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Acquisition - Heartland" sheetId="9" state="visible" r:id="rId9"/>
    <sheet xmlns:r="http://schemas.openxmlformats.org/officeDocument/2006/relationships" name="Revenue from Contracts with Cu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Changes in Equity"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Condensed Consolidating Informa" sheetId="18" state="visible" r:id="rId18"/>
    <sheet xmlns:r="http://schemas.openxmlformats.org/officeDocument/2006/relationships" name="Description of the Business a_2" sheetId="19" state="visible" r:id="rId19"/>
    <sheet xmlns:r="http://schemas.openxmlformats.org/officeDocument/2006/relationships" name="Description of the Business a_3" sheetId="20" state="visible" r:id="rId20"/>
    <sheet xmlns:r="http://schemas.openxmlformats.org/officeDocument/2006/relationships" name="Acquisition - Heartland (Tables" sheetId="21" state="visible" r:id="rId21"/>
    <sheet xmlns:r="http://schemas.openxmlformats.org/officeDocument/2006/relationships" name="Earnings Per Share (Tables)" sheetId="22" state="visible" r:id="rId22"/>
    <sheet xmlns:r="http://schemas.openxmlformats.org/officeDocument/2006/relationships" name="Inventories (Tables)" sheetId="23" state="visible" r:id="rId23"/>
    <sheet xmlns:r="http://schemas.openxmlformats.org/officeDocument/2006/relationships" name="Changes in Equity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Condensed Consolidating Infor_2" sheetId="28" state="visible" r:id="rId28"/>
    <sheet xmlns:r="http://schemas.openxmlformats.org/officeDocument/2006/relationships" name="Description of the Business a_4" sheetId="29" state="visible" r:id="rId29"/>
    <sheet xmlns:r="http://schemas.openxmlformats.org/officeDocument/2006/relationships" name="Description of the Business a_5" sheetId="30" state="visible" r:id="rId30"/>
    <sheet xmlns:r="http://schemas.openxmlformats.org/officeDocument/2006/relationships" name="Description of the Business a_6" sheetId="31" state="visible" r:id="rId31"/>
    <sheet xmlns:r="http://schemas.openxmlformats.org/officeDocument/2006/relationships" name="Description of the Business a_7" sheetId="32" state="visible" r:id="rId32"/>
    <sheet xmlns:r="http://schemas.openxmlformats.org/officeDocument/2006/relationships" name="Acquisition - Heartland (Narrat" sheetId="33" state="visible" r:id="rId33"/>
    <sheet xmlns:r="http://schemas.openxmlformats.org/officeDocument/2006/relationships" name="Acquisition - Heartland (Schedu" sheetId="34" state="visible" r:id="rId34"/>
    <sheet xmlns:r="http://schemas.openxmlformats.org/officeDocument/2006/relationships" name="Earnings Per Share (Details)" sheetId="35" state="visible" r:id="rId35"/>
    <sheet xmlns:r="http://schemas.openxmlformats.org/officeDocument/2006/relationships" name="Inventories (Details)" sheetId="36" state="visible" r:id="rId36"/>
    <sheet xmlns:r="http://schemas.openxmlformats.org/officeDocument/2006/relationships" name="Changes in Equity (Rollforward)"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Fair Value Measurements (Detail" sheetId="42" state="visible" r:id="rId42"/>
    <sheet xmlns:r="http://schemas.openxmlformats.org/officeDocument/2006/relationships" name="Segment Information - Results (" sheetId="43" state="visible" r:id="rId43"/>
    <sheet xmlns:r="http://schemas.openxmlformats.org/officeDocument/2006/relationships" name="Segment Information - Other Foo" sheetId="44" state="visible" r:id="rId44"/>
    <sheet xmlns:r="http://schemas.openxmlformats.org/officeDocument/2006/relationships" name="Segment Information - Eliminati" sheetId="45" state="visible" r:id="rId45"/>
    <sheet xmlns:r="http://schemas.openxmlformats.org/officeDocument/2006/relationships" name="Condensed Consolidating Infor_3" sheetId="46" state="visible" r:id="rId46"/>
    <sheet xmlns:r="http://schemas.openxmlformats.org/officeDocument/2006/relationships" name="Condensed Consolidating Infor_4" sheetId="47" state="visible" r:id="rId47"/>
    <sheet xmlns:r="http://schemas.openxmlformats.org/officeDocument/2006/relationships" name="Condensed Consolidating Infor_5" sheetId="48" state="visible" r:id="rId48"/>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8</t>
  </si>
  <si>
    <t>Nov. 01, 2018</t>
  </si>
  <si>
    <t>Document And Entity Information Abstract</t>
  </si>
  <si>
    <t>Entity Registrant Name</t>
  </si>
  <si>
    <t>STEEL DYNAMICS INC</t>
  </si>
  <si>
    <t>Entity Central Index Key</t>
  </si>
  <si>
    <t>Document Type</t>
  </si>
  <si>
    <t>10-Q</t>
  </si>
  <si>
    <t>Amendment Flag</t>
  </si>
  <si>
    <t>false</t>
  </si>
  <si>
    <t>Document Period End Date</t>
  </si>
  <si>
    <t>Sep. 30,
		2018</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Thousands</t>
  </si>
  <si>
    <t>Dec. 31, 2017</t>
  </si>
  <si>
    <t>Current assets</t>
  </si>
  <si>
    <t>Cash and equivalents</t>
  </si>
  <si>
    <t>Short-term investments</t>
  </si>
  <si>
    <t>Accounts receivable, net</t>
  </si>
  <si>
    <t>Accounts receivable-related parties</t>
  </si>
  <si>
    <t>Inventories</t>
  </si>
  <si>
    <t>Other current assets</t>
  </si>
  <si>
    <t>Total current assets</t>
  </si>
  <si>
    <t>Property, plant and equipment, net</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Total liabilities</t>
  </si>
  <si>
    <t>Commitments and contingencies</t>
  </si>
  <si>
    <t xml:space="preserve"> </t>
  </si>
  <si>
    <t>Redeemable noncontrolling interests</t>
  </si>
  <si>
    <t>Equity</t>
  </si>
  <si>
    <t>Common stock voting, $.0025 par value; 900,000,000 shares authorized; 265,117,573 and 265,003,133 shares issued; and 233,422,108 and 237,396,839 shares outstanding, as of September 30, 2018 and December 31, 2017, respectively</t>
  </si>
  <si>
    <t>Treasury stock, at cost; 31,695,465 and 27,606,294 shares, as of September 30, 2018 and December 31, 2017, respectively</t>
  </si>
  <si>
    <t>Additional paid-in capital</t>
  </si>
  <si>
    <t>Retained earnings</t>
  </si>
  <si>
    <t>Accumulated other comprehensive loss</t>
  </si>
  <si>
    <t>Total Steel Dynamics, Inc. equity</t>
  </si>
  <si>
    <t>Noncontrolling interests</t>
  </si>
  <si>
    <t>Total equity</t>
  </si>
  <si>
    <t>Total liabilities and equity</t>
  </si>
  <si>
    <t>CONSOLIDATED BALANCE SHEETS (Parenthetical) - $ / shares</t>
  </si>
  <si>
    <t>CONSOLIDATED BALANCE SHEET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 USD ($) shares in Thousands, $ in Thousands</t>
  </si>
  <si>
    <t>3 Months Ended</t>
  </si>
  <si>
    <t>Sep. 30, 2017</t>
  </si>
  <si>
    <t>Net sales</t>
  </si>
  <si>
    <t>Unrelated parties</t>
  </si>
  <si>
    <t>Related parties</t>
  </si>
  <si>
    <t>Total net sales</t>
  </si>
  <si>
    <t>Costs of goods sold</t>
  </si>
  <si>
    <t>Gross profit</t>
  </si>
  <si>
    <t>Selling, general and administrative expenses</t>
  </si>
  <si>
    <t>Profit sharing</t>
  </si>
  <si>
    <t>Amortization of intangible assets</t>
  </si>
  <si>
    <t>Operating income</t>
  </si>
  <si>
    <t>Interest expense, net of capitalized interest</t>
  </si>
  <si>
    <t>Other (income) expense, net</t>
  </si>
  <si>
    <t>Income before income taxes</t>
  </si>
  <si>
    <t>Income tax expense</t>
  </si>
  <si>
    <t>Net income</t>
  </si>
  <si>
    <t>Net loss attributable to noncontrolling interests</t>
  </si>
  <si>
    <t>Net income attributable to Steel Dynamics, Inc.</t>
  </si>
  <si>
    <t>Basic earnings per share attributable to Steel Dynamics, Inc. stockholders</t>
  </si>
  <si>
    <t>Weighted average common shares outstanding - basic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OMPREHENSIVE INCOME - USD ($) $ in Thousands</t>
  </si>
  <si>
    <t>Statement of Comprehensive Income [Abstract]</t>
  </si>
  <si>
    <t>Other comprehensive income (loss) - net unrealized gain (loss) on cash flow hedging derivatives, net of income tax expense (benefit) of $19 and $(13) for the three and nine months ended September 30, 2018, respectively</t>
  </si>
  <si>
    <t>Comprehensive income</t>
  </si>
  <si>
    <t>Comprehensive loss attributable to noncontrolling interests</t>
  </si>
  <si>
    <t>Comprehensive income attributable to Steel Dynamics, Inc.</t>
  </si>
  <si>
    <t>CONSOLIDATED STATEMENTS OF COMPREHENSIVE INCOME (Parenthetical) - USD ($) $ in Thousands</t>
  </si>
  <si>
    <t>Other comprehensive income (loss), net of income tax expense (benefit)</t>
  </si>
  <si>
    <t>CONSOLIDATED STATEMENTS OF CASH FLOWS - USD ($) $ in Thousands</t>
  </si>
  <si>
    <t>Operating activities:</t>
  </si>
  <si>
    <t>Adjustments to reconcile net income to net cash provided by operating activities:</t>
  </si>
  <si>
    <t>Depreciation and amortization</t>
  </si>
  <si>
    <t>Equity-based compensation</t>
  </si>
  <si>
    <t>Other adjustments</t>
  </si>
  <si>
    <t>Changes in certain assets and liabilities:</t>
  </si>
  <si>
    <t>Accounts receivable</t>
  </si>
  <si>
    <t>Income taxes receivable/payable</t>
  </si>
  <si>
    <t>Net cash provided by operating activities</t>
  </si>
  <si>
    <t>Investing activities:</t>
  </si>
  <si>
    <t>Purchases of property, plant and equipment</t>
  </si>
  <si>
    <t>Purchase of short term investments</t>
  </si>
  <si>
    <t>Proceeds from maturities of short term investments</t>
  </si>
  <si>
    <t>Acquisition of business, net of cash and restricted cash acquired</t>
  </si>
  <si>
    <t>Other investing activities</t>
  </si>
  <si>
    <t>Net cash used in investing activities</t>
  </si>
  <si>
    <t>Financing activities:</t>
  </si>
  <si>
    <t>Issuance of current and long-term debt</t>
  </si>
  <si>
    <t>Repayment of current and long-term debt</t>
  </si>
  <si>
    <t>Dividends paid</t>
  </si>
  <si>
    <t>Purchases of treasury stock</t>
  </si>
  <si>
    <t>Other financing activities</t>
  </si>
  <si>
    <t>Net cash provided by (used in) financing activities</t>
  </si>
  <si>
    <t>Increase (decrease) in cash, cash equivalents, and restricted cash</t>
  </si>
  <si>
    <t>Cash, cash equivalents, and restricted cash at beginning of period</t>
  </si>
  <si>
    <t>Cash, cash equivalents, and restricted cash at end of period</t>
  </si>
  <si>
    <t>Supplemental disclosure information:</t>
  </si>
  <si>
    <t>Cash paid for interest</t>
  </si>
  <si>
    <t>Cash paid for income taxes, net</t>
  </si>
  <si>
    <t>Description of the Business and Significant Accounting Policies</t>
  </si>
  <si>
    <t xml:space="preserve">Note 1. Description of the Business and Significant Accounting Policies
﻿
Description of the Business
Steel Dynamics, Inc. (SDI), together with its subsidiaries (the company), is a domestic manufacturer of steel products and metals recycler. The company has three reportable segments: steel operations, metals recycling operations, and steel fabrication operations.
Steel Operations Segment. Steel operations include the company’s Butler Flat Roll Division, Columbus Flat Roll Division, The Techs galvanizing lines, Heartland Flat Roll Division (acquired June 29, 2018), Structural and Rail Division, Engineered Bar Products Division, Vulcan Threaded Products, Inc., Roanoke Bar Division, Steel of West Virginia, and Iron Dynamics, a liquid pig iron (scrap substitute) production facility that supplies solely the Butler Flat Roll Division. These operations include electric arc furnace steel mills, producing steel from ferrous scrap and scrap substitutes, utilizing continuous casting, automated rolling mills and numerous downstream processing and coating lines. Steel operations accounted for 77% and 73% of the company’s consolidated external net sales during the three months ended September 30, 2018 and 2017 , respectively, and 75% and 73% during the nine months ended September 30, 2018 and 2017.
Metals Recycling Operations Segment. Metals recycling operations consists solely of OmniSource Corporation (OmniSource), and includes both ferrous and nonferrous processing, transportation, marketing, brokerage, and scrap management services. Metals recycling operations accounted for 12% and 14% of the company’s consolidated external net sales during the three months ended September 30, 2018 and 2017, respectively, and 14% and 15% during the nine months ended September 30, 2018 and 2017 .
Steel Fabrication Operations Segment. Steel fabrication operations include the company’s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8% and 9% of the company’s consolidated external net sales during the three months ended September 30, 2018 and 2017, respectively, and 8% during the nine months ended September 30, 2018 and 2017.
Other. Other operations consists of subsidiary operations that are below the quantitative thresholds required for reportable segments and primarily consist of our Minnesota ironmaking operations that have been idle since May 2015, and other smaller joint ventures. Also included in “Other” are certain unallocated corporate accounts, such as the company’s senior secured credit facility, senior notes, certain other investments and certain profit sharing expenses .
Significant Accounting Policies
﻿
Principles of Consolidation .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
﻿
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17 .
﻿
Senior Secured Credit Facility
﻿
The company renewed its senior secured credit facility (Facility), which provides a $1.2 billion Revolver, in June 2018 , and extended the maturity to June 2023 . Subject to certain conditions, the company has the opportunity to increase the Revolver size by a minimum of $750.0 million. The Facility is guaranteed by certain of the company’s subsidiaries; and is secured by substantially all of the company’s and its wholly-owned subsidiaries’ receivables and inventories, and by pledges of all shares of the company’s wholly-owned subsidiaries’ capital stock or other equity interests, and intercompany debt held by the company as collateral. The Revolver is available to fund working capital, capital expenditures, and other general corporate purposes.
﻿
Note 1. Description of the Business and Significant Accounting Policies (Continued)
﻿
Goodwill . The company’s goodwill is allocated to the following reporting units at September 30, 2018 , and December 31, 2017 , (in thousands):
﻿
﻿
﻿
September 30,
December 31,
﻿
2018
2017
﻿
Steel Operations Segment:
﻿
Columbus Flat Roll Division
$ 19,682
$ 19,682
﻿
The Techs
142,783
142,783
﻿
Heartland Flat Roll Division
118,550
-
﻿
Vulcan Threaded Products
7,824
7,824
﻿
Roanoke Bar Division
29,041
29,041
﻿
Metals Recycling Operations Segment:
﻿
OmniSource
88,095
90,638
﻿
Indiana Steel Mills
95,000
95,000
﻿
Steel Fabrication Operations Segment
1,925
1,925
﻿
$ 502,900
$ 386,893
﻿
Heartland Flat Roll Division (Heartland) was acquired June 29, 2018 (refer to Note 2 Acquisition - Heartland ), resulting in a preliminary purchase price allocation in which $118.6 million of goodwill was recorded. OmniSource goodwill decreased $2.5 million from December 31, 2017 to September 30, 2018 , in recognition of the 2018 tax benefit related to the normal amortization of the component of OmniSource tax-deductible goodwill in excess of book goodwill.
﻿
Recently Adopted/Issued Accounting Standards
﻿
In May 2014, the FASB issued ASU 2014-09, which is codified in ASC 606, Revenue Recognition – Revenue from Contracts with Customers, which amends the guidance in former ASC 605, Revenue Recognition . FASB later issued clarifying guidance in the form of ASU 2016-08, Revenue from Contracts with Customers: Principal versus Agent Consideration (Reporting Revenue Gross versus Net) , ASU 2016-10, Revenue from Contract with Customers: Identifying Performance Obligations and Licensing , and ASU 2016-12, Revenue from Contracts with Customers: Narrow-Scope Improvements and Practical Expedients,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requires additional disclosures to help users of financial statements better understand the nature, amount, timing, and potential uncertainty of revenue that is recognized. The company adopted ASC 606 effective January 1, 2018 using the modified retrospective approach. There was no change in the amount or timing of revenue recognized under ASC 606, or significant changes required to the company’s functions, processes or systems. See Note 3 Revenue from Contracts with Customers for disclosure required by ASC 606 and the updated accounting policy for revenue recognition.
In November 2016, the FASB issued ASU 2016-18, Statement of Cash Flows (Topic 230); which requires amounts generally described as restricted cash to be included with cash and cash equivalents when reconciling the total beginning and ending amounts for the periods shown on the statement of cash flows. The company adopted the provisions of ASU 2016-18 as of January 1, 2018, retrospectively changed beginning and ending amounts reflected in the consolidated statements of cash flows for the three and nine months ended September 30, 2018 and 2017 , to include restricted cash. The balance of cash, cash equivalents and restricted cash in the consolidated statements of cash flows includes restricted cash of $5.8 million at September 30, 2018, $6.0 million at June 30, 2018, $6.4 million at December 31, 2017 , $6. 3 million at September 30, 2017 , and $6.6 million at June 30, 2017 and December 31, 2016, which are recorded in Other Assets (noncurrent) in the company’s consolidated balance sheets.
In February 2016, the FASB issued ASU 2016-02, Leases (Topic 842); which establishes a new lease accounting model that requires lessees to recognize a right of use asset and related lease liability for most leases having lease terms of more than 12 months (ASU 2016-02). This new guidance is effective for annual and interim periods beginning after December 15, 2018, but can be early adopted. The company anticipates adopting ASU 2016-02 on January 1, 2019. The company is working through its adoption plan to evaluate the lease portfolio, systems, processes and policies to determine the impact of the adoption of the provisions of ASU 2016-02 to our financial statements and disclosures. However, the company expects that each of assets and liabilities will increase in the consolidated balance sheet, related to the company’s then existing operating leases. </t>
  </si>
  <si>
    <t>Acquisition - Heartland</t>
  </si>
  <si>
    <t xml:space="preserve">Note 2. Acquisition - Heartland
﻿
On June 29, 2018, the company completed its acquisition of 100% of Heartland Steel Processing, LLC (formerly known as Companhia Siderurgica Nacional, LLC) (Heartland ), for an initial cash purchase price of $396.4 million, plus a customary working capital transa ction purchase price adjustment of $37.6 million, which was paid in September 2018. Located in Terre Haute, Indiana, Heartland produces various types of higher-margin, flat roll steel by further processing hot roll coils into pickle and oil, cold roll, and galvanized products. The acquisition will expand the company’s annual flat roll steel shipping capacity of lighter-gauge and greater width flat roll steel offerings that will broaden and diversify the company’s value-added product portfolio, and provide operational and logistics benefits to other nearby operations. Heartland’s post-acquisition operating results are reflected in the company’s financial statements in the steel operations reporting segment.
﻿
Note 2. Acquisition (Continued)
﻿
The aggregate purchase price was preliminarily allocated to the opening balance sheet of Heartland as of June 29, 2018, the acquisition date. The following allocation of the purchase price (in thousands) is preliminary based on the information available as of the acquisition date to estimate the fair value of assets acquired and liabilities assumed. In conjunction with the settlement of the working capital adjustment in September 2018, the net assets acquired as initially estimated and allocated at June 29, 2018, decreased $8.1 million, to $434.0 million. The accounting for the acquisition has not yet been completed because the company has not finalized the valuations of the acquired property, plant and equipment , and identifiable intangible assets, if any, including goodwill.
﻿
﻿
﻿
﻿
Current assets, net of cash acquired
$ 126,515
﻿
Property, plant &amp; equipment
263,819
﻿
Intangible assets and goodwill
118,550
﻿
Total assets acquired
508,884
﻿
Liabilities assumed
74,886
﻿
Net assets acquired
$ 433,998
﻿
﻿ </t>
  </si>
  <si>
    <t>Revenue from Contracts with Customers</t>
  </si>
  <si>
    <t xml:space="preserve">﻿
Note 3. Revenue from Contracts with Customers
﻿
The company adopted ASC 606 effective January 1, 2018, using the modified retrospective approach. We applied the standard to contracts that were not completed as of the adoption date, with no cumulative effect adjustment at date of adoption. Accordingly, amounts and disclosures for reporting periods beginning after January 1, 2018 are presented under ASC 606, while comparative amounts and disclosures for prior periods have not been adjusted and continue to be reported in accordance with historical accounting policies for revenue recognition prior to the adoption of ASC 606. The new revenue standard requires recognition of revenue to depict the transfer of promised goods and services to customers in an amount that reflects the consideration to which the company expects to be entitled in exchange for those goods or services.
﻿
In the steel and metals recycling operations segments, revenue is recognized at the point in time the performance obligation is satisfied and control of the product is transferred to the customer upon shipment or delivery, at the amount of consideration the company expects to receive, including any variable consideration. The variable consideration included in the company’s steel operations segment contracts, which is not constrained, include estimated product returns and customer claims based on historical experience, and may include volume rebates which are
recorded on an expected value basis. Revenue recognized is limited to the amount the company expects to receive. The company does not exercise significant judgements in determining the timing of satisfaction of performance obligations or the transaction price. Shipment of products to customers is considered a fulfillment activity with amounts billed to customers included in sales and costs associated with such included in cost of goods sold.
﻿
The company’s steel fabrication operations segment recognizes revenue over time at the amount of consideration the company expects to receive. Revenue is measured on an output method representing completed fabricated tons to date as a percentage of total tons required for each contract. Revenue from fabrication of tons remaining on partially fabricated customer contracts as of a reporting date, which are generally expected to be realized within the following fiscal quarter, and revenue from yet to be fabricated customer contracts, has not been disclosed under the practical expedient in paragraph ASC 606-10-50-14 related to customer contracts with expected duration of one year or less. The company does not exercise significant judgements in determining the timing of satisfaction of performance obligations or the transaction price. Shipment of products to customers, which occurs after control over the product has transferred to the customer and revenue is recognized, is considered a fulfillment activity with amounts billed to customers included in sales and costs associated with such included in cost of goods sold.
﻿
Payments from customers for all operating segments are generally due within 30 days of invoicing, which generally occurs upon shipment of the products. Shipment for the steel fabrication operations segment generally occurs within 30 days of satisfaction of the performance obligation and revenue recognition. The company does not have financing components. Payments from customers have historically generally been within these terms, however, payments for non-US sales may extend longer. The allowance for doubtful accounts for all operating segments is based on the company’s best estimate of probable credit losses, along with historical experience.
﻿
Refer to Note 10 Segment Information , for disaggregated revenue by segment to external, external non-United States, and other segment customers. </t>
  </si>
  <si>
    <t>Earnings Per Share</t>
  </si>
  <si>
    <t xml:space="preserve">Note 4. Earnings Per Share
﻿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restricted stock, and performance awards, and are excluded from the computation in periods in which they have an anti-dilutive effect. There were no anti-dilutive common share equivalents as of or for the three or nine months ended September 30, 2018 and 2017.
﻿
The following tables present a reconciliation of the numerators and the denominators of the company’s basic and diluted earnings per share computations for the nine months ended September 30, 2018 and 2017 (in thousands, except per share data):
﻿
﻿
﻿
Three Months Ended September 30,
﻿
2018
2017
﻿
Weighted
Weighted
﻿
Average
Average
﻿
Net Income
Shares
Per Share
Net Income
Shares
Per Share
﻿
(Numerator)
(Denominator)
Amount
(Numerator)
(Denominator)
Amount
﻿ Basic earnings per share
$ 398,375
234,208
$ 1.70
$ 153,258
239,066
$ 0.64
﻿ Dilutive common share equivalents
-
1,441
-
1,814
﻿ Diluted earnings per share
$ 398,375
235,649
$ 1.69
$ 153,258
240,880
$ 0.64
﻿
﻿
﻿
﻿
﻿
Nine Months Ended September 30,
﻿
2018
2017
﻿
Weighted
Weighted
﻿
Average
Average
﻿
Net Income
Shares
Per Share
Net Income
Shares
Per Share
﻿
(Numerator)
(Denominator)
Amount
(Numerator)
(Denominator)
Amount
﻿ Basic earnings per share
$ 988,375
235,483
$ 4.20
$ 508,008
241,117
$ 2.11
﻿ Dilutive common share equivalents
-
1,289
-
1,699
﻿ Diluted earnings per share
$ 988,375
236,772
$ 4.17
$ 508,008
242,816
$ 2.09
﻿ </t>
  </si>
  <si>
    <t xml:space="preserve">﻿
Note 5. Inventories
﻿
Inventories are stated at lower of cost or net realizable value. Cost is determined using a weighted average cost method for raw materials and supplies, and on a first-in, first-out basis for other inventory. Inventory consisted of the following (in thousands):
﻿
﻿
﻿
September 30,
December 31,
﻿
2018
2017
﻿
Raw materials
$ 855,566
$ 675,715
﻿
Supplies
425,635
374,515
﻿
Work in progress
184,377
128,565
﻿
Finished goods
388,284
340,552
﻿
Total inventories
$ 1,853,862
$ 1,519,347
﻿ </t>
  </si>
  <si>
    <t>Changes in Equity</t>
  </si>
  <si>
    <t xml:space="preserve">Note 6. Changes in Equity
﻿
The following table provides a reconciliation of the beginning and ending carrying amounts of total equity, equity attributable to stockholders of Steel Dynamics, Inc., and equity and redeemable amounts attributable to noncontrolling interests (in thousands):
﻿
﻿
﻿
Stockholders of Steel Dynamics, Inc.
﻿
Accumulated
﻿
Additional
Other
Redeemable
﻿
Common
Treasury
Paid-In
Retained
Comprehensive
Noncontrolling
Total
Noncontrolling
﻿
Stock
Stock
Capital
Earnings
Loss
Interests
Equity
Interests
﻿ Balances at December 31, 2017
$ 644
$ (665,297)
$ 1,141,534
$ 2,874,693
$
-
$ (156,506)
$ 3,195,068
$ 111,240
﻿ Dividends declared
-
-
-
(132,116)
-
-
(132,116)
-
﻿ Noncontrolling investors, net
-
-
-
-
-
(3)
(3)
-
﻿ Share repurchases
-
(193,379)
-
-
-
-
(193,379)
-
﻿ Equity-based compensation
-
4,624
15,022
(290)
-
-
19,356
-
﻿ Net income
-
-
-
988,375
-
(2,422)
985,953
-
﻿ Other comprehensive loss, net of tax
-
-
-
-
(42)
-
(42)
-
﻿ Balances at September 30, 2018
$ 644
$ (854,052)
$ 1,156,556
$ 3,730,662
$ (42)
$ (158,931)
$ 3,874,837
$ 111,240
﻿ </t>
  </si>
  <si>
    <t>Derivative Financial Instruments</t>
  </si>
  <si>
    <t xml:space="preserve">﻿
Note 7. Derivative Financial Instruments
﻿
The company is exposed to certain risks relating to its ongoing business operations. The company utilizes derivative instruments to mitigate commodity margin risk, occasionally to mitigate foreign currency exchange rate risk, and have in the past to mitigate interest rate fluctuation risk. The company routinely enters into forward exchange traded futures and option contracts to manage the price risk associated with nonferrous metals inventory as well as purchases and sales of nonferrous and ferrous metals (primarily aluminum and copper). The company offsets fair value amounts recognized for derivative instruments executed with the same counterparty under master netting agreements.
﻿
Commodity Futures Contracts .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 The following summarizes the company’s futures contract commitments as of September 30, 2018 :
﻿
﻿
﻿
Commodity Futures
Long/Short
Metric Tons
﻿
Aluminum
Long
2,275
﻿
Aluminum
Short
2,900
﻿
Copper
Long
7,518
﻿
Copper
Short
16,230
﻿
The following summarizes the location and amounts of the fair values reported on the company’s balance sheets as of September 30, 2018 , and December 31, 2017 , and gains and losses related to derivatives included in the company’s statement of income for the three and nine months ended September 30, 2018 and 2017 (in thousands):
﻿
﻿
﻿
﻿
Asset Derivatives
Liability Derivatives
﻿
Balance sheet
Fair Value
Fair Value
﻿
location
September 30, 2018
December 31, 2017
September 30, 2018
December 31, 2017
﻿ Derivative instruments designated as hedges
﻿ Commodity futures
Other current assets
$ 418
$ 1,211
$ 3,588
$ 5,364
﻿
﻿ Derivative instruments not designated as hedges
﻿ Commodity futures
Other current assets
571
1,579
1,134
5,142
﻿ Total derivative instruments
$ 989
$ 2,790
$ 4,722
$ 10,506
﻿
The fair value of the above derivative instruments along with required margin deposit amounts with the same counterparty under master netting arrangements totaled $3.5 million at September 30, 2018 , and $5.6 million at December 31, 2017 , and are reflected in other current assets in the consolidated balance sheets.
Note 7. Derivative Financial Instruments (Continued)
﻿
﻿
﻿
﻿
﻿
Amount of gain (loss) recognized
Location of gain
Amount of gain (loss) recognized
﻿
Location of gain
in income on derivatives
(loss) recognized
in income on related hedged items
﻿
(loss) recognized
for the three months ended
Hedged items in
in income on
for the three months ended
﻿
in income on
September 30,
September 30,
fair value hedge
related hedged
September 30,
September 30,
﻿
derivatives
2018
2017
relationships
items
2018
2017
﻿ Derivatives in fair value
﻿ hedging relationships
﻿ Commodity futures
Costs of goods sold
$ (8,943)
$ 4,122
Firm commitments
Costs of goods sold
$ 5,111
$ (1,711)
﻿
Inventory
Costs of goods sold
1,753
(1,330)
﻿ Derivatives not designated
$ 6,864
$ (3,041)
﻿ as hedging instruments
﻿ Commodity futures
Costs of goods sold
$ 13,803
$ (10,566)
﻿
﻿
﻿
﻿
﻿
Amount of gain (loss) recognized
Location of gain
Amount of gain (loss) recognized
﻿
Location of gain
in income on derivatives
(loss) recognized
in income on related hedged items
﻿
(loss) recognized
for the nine months ended
Hedged items in
in income on
for the nine months ended
﻿
in income on
September 30,
September 30,
fair value hedge
on related
September 30,
September 30,
﻿
derivatives
2018
2017
relationships
hedged items
2018
2017
﻿ Derivatives in fair value
﻿ hedging relationships
﻿ Commodity futures
Costs of goods sold
$ 1,113
$ 571
Firm commitments
Costs of goods sold
$ 1,718
$ 995
﻿
Inventory
Costs of goods sold
(1,659)
179
﻿ Derivatives not designated
$ 59
$ 1,174
﻿ as hedging instruments
﻿ Commodity futures
Costs of goods sold
$ 19,523
$ (12,528)
﻿
Derivatives accounted for as fair value hedges had ine ffectiveness resulting in gains of $5,000 and losse s of $35,000 during th e three-month periods ended September 30, 2018, and 2017, respectively; and losses of $10,500 and gains of $62,000 during the nine -month periods ended September 30, 2018, and 2017, respectively. Losses excluded from hedge effectiveness testing of $2.1 million increased cost of goods sold during the three-month periods ended September 30, 2018 . Gains excluded from hedge effectiveness testing of $1.1 million decreased c ost of goods sold during the three -month period ended September 30, 201 7. Gains excluded from hedge effectiveness testing of $1.2 million and $1.7 m illion decreased c ost of goods sold during the nine -month periods ended September 30, 2018, and 2017, respectively.
﻿
Derivatives accounted for as cash flow hedges resulted in net gains of $82,000 recognized in other com prehensive income for the three -month period ended September 30, 2018 and net losses of $55,000 for the nine-month period ended September 30, 2018 . There were no reclassifications of gains or losses from accumulated other comprehensive income into income , nor gains or losses recognized into income during the three- or nine- month periods ended September 30, 2018, and 2017. At September 30, 2018, the company expects to reclassify $55,000 of net losses on derivative instruments from accumulated other comprehensive income to earnings during the next 12 months due to the settlement of futures contracts.
﻿ </t>
  </si>
  <si>
    <t>Fair Value Measurements</t>
  </si>
  <si>
    <t xml:space="preserve">Note 8.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ficant value drivers are unobservable.
﻿
﻿
﻿
﻿
﻿
﻿
Note 8. Fair Value Measurements (Continued)
The following table sets forth financial assets and liabilities measured at fair value on a recurring basis in the consolidated balance sheet and the respective levels to which the fair value measurements are classified within the fair value hierarchy as of September 30, 2018 , and December 31, 2017 (in thousands):
﻿
﻿
﻿
﻿
Quoted Prices
Significant
﻿
in Active
Other
Significant
﻿
Markets for
Observable
Unobservable
﻿
Identical Assets
Inputs
Inputs
﻿
Total
(Level 1)
(Level 2)
(Level 3)
﻿ September 30, 2018
﻿ Commodity futures – financial assets
$ 989
$
-
$ 989
$
-
﻿ Commodity futures – financial liabilities
4,722
-
4,722
-
﻿
﻿ December 31, 2017
﻿ Commodity futures – financial assets
$ 2,790
$
-
$ 2,790
$
-
﻿ Commodity futures – financial liabilities
10,506
-
10,506
-
﻿
The carrying amounts of financial instruments including cash and equivalents, and short term investments in certificates of deposit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4 billion and $2.5 billion at September 30, 2018 and December 31, 2017 , respectively (with a corresponding carrying amount in the consolidated balance sheet of $2.4 billion at September 30, 2018 and December 31, 2017 ). </t>
  </si>
  <si>
    <t>Commitments and Contingencies</t>
  </si>
  <si>
    <t xml:space="preserve">Note 9. Commitments and Contingencies
﻿
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 .
﻿ </t>
  </si>
  <si>
    <t>Segment Information</t>
  </si>
  <si>
    <t xml:space="preserve">Note 10. Segment Information
﻿
The company’s operations are primarily organized and managed by reportable operating segments, which are steel operations, metals recycling operations, and steel fabrication operations. The segment operations are more fully described in Note 1 to the consolidated financial statements. Operating segment performance and resource allocations are primarily based on operating results before income taxes. The accounting policies of the reportable segments are consistent with those described in Note 1 to the consolidated financial statements. Intra ‑segment sales and any related profits are eliminated in consolidation. Amounts included in the category “Other” are from subsidiary operations that are below the quantitative thresholds required for reportable segments and primarily consist of our Minnesota ironmaking operations and several small joint ventures. In addition, “Other” also includes certain unallocated corporate accounts, such as the company’s senior secured credit facility, senior notes, certain other investments and certain profit sharing expenses.
﻿
Note 10. Segment Information (Continued)
﻿
The company’s segment results are as follows (in thousands):
﻿
﻿
﻿
﻿
Metals
Steel
﻿ For the three months ended
Steel
Recycling
Fabrication
﻿ September 30, 2018
Operations
Operations
Operations
Other
Eliminations
Consolidated
﻿
﻿ Net Sales - disaggregated revenue
﻿ External
$ 2,400,329
$ 323,611
$ 250,625
$ 110,659
$
-
$ 3,085,224
﻿ External Non-U.S.
74,715
63,608
-
-
-
138,323
﻿ Other segments
111,582
412,795
120
1,294
(525,791)
-
﻿
2,586,626
800,014
250,745
111,953
(525,791)
3,223,547
﻿ Operating income (loss)
573,848
14,674
13,104
(67,113)
(1)
(2,941)
(2)
531,572
﻿ Income (loss) before income taxes
557,870
13,488
11,801
(73,109)
(2,935)
507,115
﻿ Depreciation and amortization
64,088
11,491
2,941
2,863
-
81,383
﻿ Capital expenditures
57,074
11,603
1,395
596
-
70,668
﻿
﻿ As of September 30, 2018
﻿ Assets
$ 5,195,048
$ 1,019,089
$ 489,469
$ 1,204,565
(3)
$ (109,803)
(4)
$ 7,798,368
﻿
﻿
﻿
﻿
﻿ Footnotes related to the three months ended September 30, 2018, segment results (in millions):
﻿
﻿ (1)
Corporate SG&amp;A
$ (13.8)
(2)
Gross profit decrease from intra-company sales
$ (3.0)
﻿
Company-wide equity-based compensation
(7.8)
﻿
Profit sharing
(43.4)
﻿
Other, net
(2.1)
﻿
$ (67.1)
﻿
﻿ (3)
Cash and equivalents
$ 866.1
(4)
Elimination of intra-company receivables
$ (72.6)
﻿
Short term investments
85.0
Elimination of intra-company debt
(17.2)
﻿
Inventories
26.3
Other
(20.0)
﻿
Property, plant and equipment, net
158.9
$ (109.8)
﻿
Intra-company debt
17.2
﻿
Other
51.1
﻿
$ 1,204.6
Note 10. Segment Information (Continued)
﻿
﻿
﻿
﻿
Metals
Steel
﻿ For the three months ended
Steel
Recycling
Fabrication
﻿ September 30, 2017
Operations
Operations
Operations
Other
Eliminations
Consolidated
﻿
﻿ Net Sales - disaggregated revenue
﻿ External
$ 1,700,707
$ 301,422
$ 211,271
$ 101,057
$
-
$ 2,314,457
﻿ External Non-U.S.
82,098
46,793
34
-
-
128,925
﻿ Other segments
65,321
360,982
89
116
(426,508)
-
﻿
1,848,126
709,197
211,394
101,173
(426,508)
2,443,382
﻿ Operating income (loss)
276,547
17,624
21,862
(44,326)
(1)
(692)
271,015
﻿ Income (loss) before income taxes
255,539
16,020
20,199
(56,754)
(692)
234,312
﻿ Depreciation and amortization
57,644
12,020
2,866
2,680
-
75,210
﻿ Capital expenditures
31,654
8,589
1,524
1,028
-
42,795
﻿
﻿
﻿
﻿
﻿ Footnotes related to the three months ended September 30, 2017, segment results (in millions):
﻿
﻿ (1)
Corporate SG&amp;A
$ (12.1)
﻿
Company-wide equity-based compensation
(6.8)
﻿
Profit sharing
(20.2)
﻿
Other, net
(5.2)
﻿
$ (44.3)
﻿
﻿
﻿
﻿
﻿
Metals
Steel
﻿ For the nine months ended
Steel
Recycling
Fabrication
﻿ September 30, 2018
Operations
Operations
Operations
Other
Eliminations
Consolidated
﻿
﻿ Net Sales - disaggregated revenue
﻿ External
$ 6,360,177
$ 1,001,267
$ 669,500
$ 326,086
$
-
$ 8,357,030
﻿ External Non-U.S.
362,083
198,778
56
-
-
560,917
﻿ Other segments
281,828
1,236,830
788
1,565
(1,521,011)
-
﻿
7,004,088
2,436,875
670,344
327,651
(1,521,011)
8,917,947
﻿ Operating income (loss)
1,441,904
62,027
47,039
(186,137)
(1)
(7,977)
(2)
1,356,856
﻿ Income (loss) before income taxes
1,390,074
57,458
42,898
(203,970)
(7,971)
1,278,489
﻿ Depreciation and amortization
184,998
34,602
8,785
8,253
-
236,638
﻿ Capital expenditures
137,484
27,496
5,526
5,971
-
176,477
﻿
﻿
﻿
﻿
﻿ Footnotes related to the nine months ended September 30, 2018, segment results (in millions):
﻿
﻿ (1)
Corporate SG&amp;A
$ (44.0)
(2)
Gross profit decrease from intra-company sales
$ (8.0)
﻿
Company-wide equity-based compensation
(24.8)
﻿
Profit sharing
(109.6)
﻿
Other, net
(7.7)
﻿
$ (186.1)
﻿
﻿
﻿
﻿
﻿
Note 10. Segment Information (Continued)
﻿
﻿
﻿
﻿
﻿
Metals
Steel
﻿ For the nine months ended
Steel
Recycling
Fabrication
﻿ September 30, 2017
Operations
Operations
Operations
Other
Eliminations
Consolidated
﻿
﻿ Net Sales - disaggregated revenue
﻿ External
$ 5,025,310
$ 910,830
$ 603,140
$ 281,091
$
-
$ 6,820,371
﻿ External Non-U.S.
237,070
144,750
127
-
-
381,947
﻿ Other segments
183,374
1,067,770
244
1,065
(1,252,453)
-
﻿
5,445,754
2,123,350
603,511
282,156
(1,252,453)
7,202,318
﻿ Operating income (loss)
895,008
51,968
65,735
(141,406)
(1)
(371)
870,934
﻿ Income (loss) before income taxes
830,865
46,674
61,171
(164,456)
(371)
773,883
﻿ Depreciation and amortization
170,125
37,048
8,743
8,152
-
224,068
﻿ Capital expenditures
101,939
18,539
5,748
1,520
-
127,746
﻿
﻿
﻿
﻿
﻿ Footnotes related to the nine months ended September 30, 2017, segment results (in millions):
﻿
﻿ (1)
Corporate SG&amp;A
$ (37.9)
﻿
Company-wide equity-based compensation
(23.5)
﻿
Profit sharing
(66.8)
﻿
Other, net
(13.2)
﻿
$ (141.4)
﻿
﻿ </t>
  </si>
  <si>
    <t>Condensed Consolidating Information</t>
  </si>
  <si>
    <t>Condensed Consolidating Information Disclosure Abstract</t>
  </si>
  <si>
    <t xml:space="preserve">Note 11. Condensed Consolidating Information
﻿
Certain 100% owned subsidiaries of SDI have fully and unconditionally guaranteed jointly and severally all of the indebtedness relating to the issuance of the company’s senior unsecured notes due 2021, 2023, 2024, 2025 and 2026.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the company’s Annual Report on Form 10-K for the year ended December 31, 2017 .
﻿
﻿
﻿
﻿
﻿
﻿ Condensed Consolidating Balance Sheets (in thousands)
﻿
Combined
Consolidating
Total
﻿ As of September 30, 2018
Parent
Guarantors
Non-Guarantors
Adjustments
Consolidated
﻿ Cash and equivalents
$ 863,917
$ 13,686
$ 6,712
$
-
$ 884,315
﻿ Short term investments
85,000
30,000
-
-
115,000
﻿ Accounts receivable, net
382,836
1,745,801
35,404
(935,851)
1,228,190
﻿ Inventories
774,486
1,058,194
34,251
(13,069)
1,853,862
﻿ Other current assets
30,939
21,613
3,451
(5,893)
50,110
﻿ Total current assets
2,137,178
2,869,294
79,818
(954,813)
4,131,477
﻿ Property, plant and equipment, net
864,007
1,879,224
158,427
-
2,901,658
﻿ Intangible assets, net
-
236,563
-
-
236,563
﻿ Goodwill
-
502,900
-
-
502,900
﻿ Other assets, including investments in subs
3,043,057
5,905
5,535
(3,028,727)
25,770
﻿ Total assets
$ 6,044,242
$ 5,493,886
$ 243,780
$ (3,983,540)
$ 7,798,368
﻿
﻿ Accounts payable
$ 195,810
$ 399,704
$ 86,375
$ (70,861)
$ 611,028
﻿ Accrued expenses
283,085
283,977
9,719
(152,920)
423,861
﻿ Current maturities of long-term debt
777
1,355
44,884
(32,240)
14,776
﻿ Total current liabilities
479,672
685,036
140,978
(256,021)
1,049,665
﻿ Long-term debt
2,326,733
335
168,476
(143,565)
2,351,979
﻿ Other liabilities
(795,835)
681,043
34,562
490,877
410,647
﻿ Total liabilities
2,010,570
1,366,414
344,016
91,291
3,812,291
﻿
﻿ Redeemable noncontrolling interests
-
-
111,240
-
111,240
﻿
﻿ Common stock
644
1,727,859
15,016
(1,742,875)
644
﻿ Treasury stock
(854,052)
-
-
-
(854,052)
﻿ Additional paid-in-capital
1,156,556
683,048
689,502
(1,372,550)
1,156,556
﻿ Retained earnings (deficit)
3,730,662
1,716,469
(757,063)
(959,406)
3,730,662
﻿ Accumulated other comprehensive loss
(138)
96
-
-
(42)
﻿ Total Steel Dynamics, Inc. equity
4,033,672
4,127,472
(52,545)
(4,074,831)
4,033,768
﻿ Noncontrolling interests
-
-
(158,931)
-
(158,931)
﻿ Total equity
4,033,672
4,127,472
(211,476)
(4,074,831)
3,874,837
﻿ Total liabilities and equity
$ 6,044,242
$ 5,493,886
$ 243,780
$ (3,983,540)
$ 7,798,368
﻿
Note 11. Condensed Consolidating Information (Continued)
﻿
﻿
﻿
﻿
﻿
Combined
Consolidating
Total
﻿ As of December 31, 2017
Parent
Guarantors
Non-Guarantors
Adjustments
Consolidated
﻿ Cash and equivalents
$ 1,001,405
$ 20,441
$ 6,803
$
-
$ 1,028,649
﻿ Accounts receivable, net
274,968
1,426,036
37,387
(869,554)
868,837
﻿ Inventories
685,103
752,151
91,890
(9,797)
1,519,347
﻿ Other current assets
73,748
16,005
5,962
(4,206)
91,509
﻿ Total current assets
2,035,224
2,214,633
142,042
(883,557)
3,508,342
﻿ Property, plant and equipment, net
859,419
1,618,438
198,047
-
2,675,904
﻿ Intangible assets, net
-
225,503
31,406
-
256,909
﻿ Goodwill
-
379,069
7,824
-
386,893
﻿ Other assets, including investments in subs
2,512,594
6,622
5,505
(2,497,037)
27,684
﻿ Total assets
$ 5,407,237
$ 4,444,265
$ 384,824
$ (3,380,594)
$ 6,855,732
﻿
﻿ Accounts payable
$ 168,282
$ 316,676
$ 101,948
$ (97,458)
$ 489,448
﻿ Accrued expenses
222,023
254,196
10,243
(136,186)
350,276
﻿ Current maturities of long-term debt
731
-
56,454
(28,390)
28,795
﻿ Total current liabilities
391,036
570,872
168,645
(262,034)
868,519
﻿ Long-term debt
2,326,466
-
169,799
(143,120)
2,353,145
﻿ Other liabilities
(661,839)
869,196
24,868
95,535
327,760
﻿ Total liabilities
2,055,663
1,440,068
363,312
(309,619)
3,549,424
﻿
﻿ Redeemable noncontrolling interests
-
-
111,240
-
111,240
﻿
﻿ Common stock
644
1,727,859
14,908
(1,742,767)
644
﻿ Treasury stock
(665,297)
-
-
-
(665,297)
﻿ Additional paid-in-capital
1,141,534
128,076
797,196
(925,272)
1,141,534
﻿ Retained earnings (deficit)
2,874,693
1,148,262
(745,326)
(402,936)
2,874,693
﻿ Total Steel Dynamics, Inc. equity
3,351,574
3,004,197
66,778
(3,070,975)
3,351,574
﻿ Noncontrolling interests
-
-
(156,506)
-
(156,506)
﻿ Total equity
3,351,574
3,004,197
(89,728)
(3,070,975)
3,195,068
﻿ Total liabilities and equity
$ 5,407,237
$ 4,444,265
$ 384,824
$ (3,380,594)
$ 6,855,732
Note 11. Condensed Consolidating Information (Continued)
﻿
﻿
﻿
﻿ Condensed Consolidating Statements of Operations (in thousands)
﻿
﻿ For the three months ended,
Combined
Consolidating
Total
﻿ September 30, 2018
Parent
Guarantors
Non-Guarantors
Adjustments
Consolidated
﻿ Net sales
$ 1,304,801
$ 3,540,381
$ 144,145
$ (1,765,780)
$ 3,223,547
﻿ Costs of goods sold
956,735
3,163,110
142,005
(1,724,384)
2,537,466
﻿ Gross profit
348,066
377,271
2,140
(41,396)
686,081
﻿ Selling, general and administrative
78,824
78,694
2,974
(5,983)
154,509
﻿ Operating income (loss)
269,242
298,577
(834)
(35,413)
531,572
﻿ Interest expense, net of capitalized interest
18,559
12,489
3,134
(2,622)
31,560
﻿ Other (income) expense, net
(7,121)
(2,292)
(306)
2,616
(7,103)
﻿ Income (loss) before income taxes and
﻿ equity in net income of subsidiaries
257,804
288,380
(3,662)
(35,407)
507,115
﻿ Income taxes
45,599
71,466
420
(8,276)
109,209
﻿
212,205
216,914
(4,082)
(27,131)
397,906
﻿ Equity in net income of subsidiaries
186,170
-
-
(186,170)
-
﻿ Net income attributable to noncontrolling interests
-
-
469
-
469
﻿ Net income (loss) attributable to Steel Dynamics, Inc.
$ 398,375
$ 216,914
$ (3,613)
$ (213,301)
$ 398,375
﻿
﻿
﻿
﻿
﻿ For the three months ended,
Combined
Consolidating
Total
﻿ September 30, 2017
Parent
Guarantors
Non-Guarantors
Adjustments
Consolidated
﻿ Net sales
$ 946,136
$ 2,641,067
$ 161,556
$ (1,305,377)
$ 2,443,382
﻿ Costs of goods sold
763,310
2,402,670
157,564
(1,276,680)
2,046,864
﻿ Gross profit
182,826
238,397
3,992
(28,697)
396,518
﻿ Selling, general and administrative
51,464
74,151
4,896
(5,008)
125,503
﻿ Operating income
131,362
164,246
(904)
(23,689)
271,015
﻿ Interest expense, net of capitalized interest
18,831
14,481
3,181
(2,316)
34,177
﻿ Other (income) expense, net
2,660
(2,492)
42
2,316
2,526
﻿ Income (loss) before income taxes and
﻿ equity in net income of subsidiaries
109,871
152,257
(4,127)
(23,689)
234,312
﻿ Income taxes
35,309
55,183
1,169
(8,361)
83,300
﻿
74,562
97,074
(5,296)
(15,328)
151,012
﻿ Equity in net income of subsidiaries
78,696
-
-
(78,696)
-
﻿ Net loss attributable to noncontrolling interests
-
-
2,246
-
2,246
﻿ Net income (loss) attributable to Steel Dynamics, Inc.
$ 153,258
$ 97,074
$ (3,050)
$ (94,024)
$ 153,258
Note 11. Condensed Consolidating Information (Continued)
﻿
﻿
﻿
﻿ For the nine months ended,
Combined
Consolidating
Total
﻿ September 30, 2018
Parent
Guarantors
Non-Guarantors
Adjustments
Consolidated
﻿ Net sales
$ 3,635,571
$ 9,804,316
$ 417,450
$ (4,939,390)
$ 8,917,947
﻿ Costs of goods sold
2,746,516
8,783,145
413,607
(4,826,900)
7,116,368
﻿ Gross profit
889,055
1,021,171
3,843
(112,490)
1,801,579
﻿ Selling, general and administrative
218,839
233,989
8,550
(16,655)
444,723
﻿ Operating income (loss)
670,216
787,182
(4,707)
(95,835)
1,356,856
﻿ Interest expense, net of capitalized interest
56,568
36,793
9,489
(7,882)
94,968
﻿ Other (income) expense, net
(18,299)
(5,612)
(565)
7,875
(16,601)
﻿ Income (loss) before income taxes and
﻿ equity in net income of subsidiaries
631,947
756,001
(13,631)
(95,828)
1,278,489
﻿ Income taxes
127,083
187,794
530
(22,871)
292,536
﻿
504,864
568,207
(14,161)
(72,957)
985,953
﻿ Equity in net income of subsidiaries
483,511
-
-
(483,511)
-
﻿ Net loss attributable to noncontrolling interests
-
-
2,422
-
2,422
﻿ Net income (loss) attributable to Steel Dynamics, Inc.
$ 988,375
$ 568,207
$ (11,739)
$ (556,468)
$ 988,375
﻿
﻿
﻿
﻿
﻿ For the nine months ended,
Combined
Consolidating
Total
﻿ September 30, 2017
Parent
Guarantors
Non-Guarantors
Adjustments
Consolidated
﻿ Net sales
$ 2,797,557
$ 7,827,981
$ 449,902
$ (3,873,122)
$ 7,202,318
﻿ Costs of goods sold
2,241,936
7,054,938
432,657
(3,788,403)
5,941,128
﻿ Gross profit
555,621
773,043
17,245
(84,719)
1,261,190
﻿ Selling, general and administrative
164,061
226,153
15,253
(15,211)
390,256
﻿ Operating income
391,560
546,890
1,992
(69,508)
870,934
﻿ Interest expense, net of capitalized interest
55,353
44,245
9,494
(7,073)
102,019
﻿ Other (income) expense, net
(4,463)
(7,305)
(273)
7,073
(4,968)
﻿ Income (loss) before income taxes and
﻿ equity in net income of subsidiaries
340,670
509,950
(7,229)
(69,508)
773,883
﻿ Income taxes
106,036
184,891
4,651
(24,320)
271,258
﻿
234,634
325,059
(11,880)
(45,188)
502,625
﻿ Equity in net income of subsidiaries
273,374
-
-
(273,374)
-
﻿ Net loss attributable to noncontrolling interests
-
-
5,383
-
5,383
﻿ Net income (loss) attributable to Steel Dynamics, Inc.
$ 508,008
$ 325,059
$ (6,497)
$ (318,562)
$ 508,008
﻿
Note 11. Condensed Consolidating Information (Continued)
﻿
﻿
﻿
﻿
﻿
﻿ Condensed Consolidating Statements of Cash Flows (in thousands)
﻿
﻿ For the nine months ended,
Combined
Consolidating
Total
﻿ September 30, 2018
Parent
Guarantors
Non-Guarantors
Adjustments
Consolidated
﻿ Net cash provided by operating activities
$ 401,680
$ 505,175
$ 2,101
$ 15,452
$ 924,408
﻿ Net cash used in investing activities
(617,158)
(106,230)
(4,920)
4,295
(724,013)
﻿ Net cash provided by (used in) financing activities
77,165
(405,499)
2,740
(19,747)
(345,341)
﻿ Decrease in cash, cash equivalents and restricted cash
(138,313)
(6,554)
(79)
-
(144,946)
﻿ Cash, cash equivalents, and restricted cash at beginning of
﻿ period
1,002,230
20,748
12,107
-
1,035,085
﻿ Cash, cash equivalents, and restricted cash at end of period
$ 863,917
$ 14,194
$ 12,028
$
-
$ 890,139
﻿
﻿
﻿
﻿
﻿
﻿ For the nine months ended,
Combined
Consolidating
Total
﻿ September 30, 2017
Parent
Guarantors
Non-Guarantors
Adjustments
Consolidated
﻿ Net cash provided by (used in) operating activities
$ 126,183
$ 434,450
$ (17,989)
$ 4,650
$ 547,294
﻿ Net cash used in investing activities
(48,799)
(50,975)
(7,006)
3,902
(102,878)
﻿ Net cash provided by (used in) financing activities
220,346
(405,184)
9,144
(8,552)
(184,246)
﻿ Increase (decrease) in cash, cash equivalents and restricted cash
297,730
(21,709)
(15,851)
-
260,170
﻿ Cash, cash equivalents, and restricted cash at beginning of
﻿ period
767,594
54,859
25,652
-
848,105
﻿ Cash, cash equivalents, and restricted cash at end of period
$ 1,065,324
$ 33,150
$ 9,801
$
-
$ 1,108,275
﻿
﻿ </t>
  </si>
  <si>
    <t>Description of the Business and Significant Accounting Policies (Policies)</t>
  </si>
  <si>
    <t>Principles of Consolidation</t>
  </si>
  <si>
    <t xml:space="preserve">Principles of Consolidation .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 </t>
  </si>
  <si>
    <t>Use of Estimates</t>
  </si>
  <si>
    <t xml:space="preserve">Use of Estimates. These consolidated financial statements are prepared in conformity with accounting principles generally accepted in the United States, and accordingly, include amounts that require management to make estimates and assumptions that affect the amounts reported in the consolidated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
In the opinion of management, these financial statements reflect all normal recurring adjustments necessary for a fair presentation of the interim period results. These consolidated financial statements and notes should be read in conjunction with the audited financial statements and notes thereto included in the company’s Annual Report on Form 10-K for the year ended December 31, 2017 . </t>
  </si>
  <si>
    <t>Senior Secured Credit Facility</t>
  </si>
  <si>
    <t xml:space="preserve">Senior Secured Credit Facility
﻿
The company renewed its senior secured credit facility (Facility), which provides a $1.2 billion Revolver, in June 2018 , and extended the maturity to June 2023 . Subject to certain conditions, the company has the opportunity to increase the Revolver size by a minimum of $750.0 million. The Facility is guaranteed by certain of the company’s subsidiaries; and is secured by substantially all of the company’s and its wholly-owned subsidiaries’ receivables and inventories, and by pledges of all shares of the company’s wholly-owned subsidiaries’ capital stock or other equity interests, and intercompany debt held by the company as collateral. The Revolver is available to fund working capital, capital expenditures, and other general corporate purposes. </t>
  </si>
  <si>
    <t xml:space="preserve">Goodwill . The company’s goodwill is allocated to the following reporting units at September 30, 2018 , and December 31, 2017 , (in thousands):
﻿
﻿
﻿
September 30,
December 31,
﻿
2018
2017
﻿
Steel Operations Segment:
﻿
Columbus Flat Roll Division
$ 19,682
$ 19,682
﻿
The Techs
142,783
142,783
﻿
Heartland Flat Roll Division
118,550
-
﻿
Vulcan Threaded Products
7,824
7,824
﻿
Roanoke Bar Division
29,041
29,041
﻿
Metals Recycling Operations Segment:
﻿
OmniSource
88,095
90,638
﻿
Indiana Steel Mills
95,000
95,000
﻿
Steel Fabrication Operations Segment
1,925
1,925
﻿
$ 502,900
$ 386,893
﻿
Heartland Flat Roll Division (Heartland) was acquired June 29, 2018 (refer to Note 2 Acquisition - Heartland ), resulting in a preliminary purchase price allocation in which $118.6 million of goodwill was recorded. OmniSource goodwill decreased $2.5 million from December 31, 2017 to September 30, 2018 , in recognition of the 2018 tax benefit related to the normal amortization of the component of OmniSource tax-deductible goodwill in excess of book goodwill. </t>
  </si>
  <si>
    <t>Recently Adopted/Issued Accounting Standards</t>
  </si>
  <si>
    <t xml:space="preserve">Recently Adopted/Issued Accounting Standards
﻿
In May 2014, the FASB issued ASU 2014-09, which is codified in ASC 606, Revenue Recognition – Revenue from Contracts with Customers, which amends the guidance in former ASC 605, Revenue Recognition . FASB later issued clarifying guidance in the form of ASU 2016-08, Revenue from Contracts with Customers: Principal versus Agent Consideration (Reporting Revenue Gross versus Net) , ASU 2016-10, Revenue from Contract with Customers: Identifying Performance Obligations and Licensing , and ASU 2016-12, Revenue from Contracts with Customers: Narrow-Scope Improvements and Practical Expedients,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requires additional disclosures to help users of financial statements better understand the nature, amount, timing, and potential uncertainty of revenue that is recognized. The company adopted ASC 606 effective January 1, 2018 using the modified retrospective approach. There was no change in the amount or timing of revenue recognized under ASC 606, or significant changes required to the company’s functions, processes or systems. See Note 3 Revenue from Contracts with Customers for disclosure required by ASC 606 and the updated accounting policy for revenue recognition.
In November 2016, the FASB issued ASU 2016-18, Statement of Cash Flows (Topic 230); which requires amounts generally described as restricted cash to be included with cash and cash equivalents when reconciling the total beginning and ending amounts for the periods shown on the statement of cash flows. The company adopted the provisions of ASU 2016-18 as of January 1, 2018, retrospectively changed beginning and ending amounts reflected in the consolidated statements of cash flows for the three and nine months ended September 30, 2018 and 2017 , to include restricted cash. The balance of cash, cash equivalents and restricted cash in the consolidated statements of cash flows includes restricted cash of $5.8 million at September 30, 2018, $6.0 million at June 30, 2018, $6.4 million at December 31, 2017 , $6. 3 million at September 30, 2017 , and $6.6 million at June 30, 2017 and December 31, 2016, which are recorded in Other Assets (noncurrent) in the company’s consolidated balance sheets.
In February 2016, the FASB issued ASU 2016-02, Leases (Topic 842); which establishes a new lease accounting model that requires lessees to recognize a right of use asset and related lease liability for most leases having lease terms of more than 12 months (ASU 2016-02). This new guidance is effective for annual and interim periods beginning after December 15, 2018, but can be early adopted. The company anticipates adopting ASU 2016-02 on January 1, 2019. The company is working through its adoption plan to evaluate the lease portfolio, systems, processes and policies to determine the impact of the adoption of the provisions of ASU 2016-02 to our financial statements and disclosures. However, the company expects that each of assets and liabilities will increase in the consolidated balance sheet, related to the company’s then existing operating leases. </t>
  </si>
  <si>
    <t>Description of the Business and Significant Accounting Policies (Tables)</t>
  </si>
  <si>
    <t>Schedule of Goodwill</t>
  </si>
  <si>
    <t xml:space="preserve">The company’s goodwill is allocated to the following reporting units at September 30, 2018 , and December 31, 2017 , (in thousands):
﻿
﻿
﻿
September 30,
December 31,
﻿
2018
2017
﻿
Steel Operations Segment:
﻿
Columbus Flat Roll Division
$ 19,682
$ 19,682
﻿
The Techs
142,783
142,783
﻿
Heartland Flat Roll Division
118,550
-
﻿
Vulcan Threaded Products
7,824
7,824
﻿
Roanoke Bar Division
29,041
29,041
﻿
Metals Recycling Operations Segment:
﻿
OmniSource
88,095
90,638
﻿
Indiana Steel Mills
95,000
95,000
﻿
Steel Fabrication Operations Segment
1,925
1,925
﻿
$ 502,900
$ 386,893
﻿ </t>
  </si>
  <si>
    <t>Acquisition - Heartland (Tables)</t>
  </si>
  <si>
    <t>Schedule of Assets Acquired and Liabilities Assumed</t>
  </si>
  <si>
    <t xml:space="preserve">The aggregate purchase price was preliminarily allocated to the opening balance sheet of Heartland as of June 29, 2018, the acquisition date. The following allocation of the purchase price (in thousands) is preliminary based on the information available as of the acquisition date to estimate the fair value of assets acquired and liabilities assumed. In conjunction with the settlement of the working capital adjustment in September 2018, the net assets acquired as initially estimated and allocated at June 29, 2018, decreased $8.1 million, to $434.0 million. The accounting for the acquisition has not yet been completed because the company has not finalized the valuations of the acquired property, plant and equipment , and identifiable intangible assets, if any, including goodwill.
﻿
﻿
﻿
﻿
Current assets, net of cash acquired
$ 126,515
﻿
Property, plant &amp; equipment
263,819
﻿
Intangible assets and goodwill
118,550
﻿
Total assets acquired
508,884
﻿
Liabilities assumed
74,886
﻿
Net assets acquired
$ 433,998
﻿ </t>
  </si>
  <si>
    <t>Earnings Per Share (Tables)</t>
  </si>
  <si>
    <t>Reconciliation of Basic and Diluted Earnings Per Share</t>
  </si>
  <si>
    <t xml:space="preserve">﻿
The following tables present a reconciliation of the numerators and the denominators of the company’s basic and diluted earnings per share computations for the nine months ended September 30, 2018 and 2017 (in thousands, except per share data):
﻿
﻿
﻿
Three Months Ended September 30,
﻿
2018
2017
﻿
Weighted
Weighted
﻿
Average
Average
﻿
Net Income
Shares
Per Share
Net Income
Shares
Per Share
﻿
(Numerator)
(Denominator)
Amount
(Numerator)
(Denominator)
Amount
﻿ Basic earnings per share
$ 398,375
234,208
$ 1.70
$ 153,258
239,066
$ 0.64
﻿ Dilutive common share equivalents
-
1,441
-
1,814
﻿ Diluted earnings per share
$ 398,375
235,649
$ 1.69
$ 153,258
240,880
$ 0.64
﻿
﻿
﻿
﻿
﻿
Nine Months Ended September 30,
﻿
2018
2017
﻿
Weighted
Weighted
﻿
Average
Average
﻿
Net Income
Shares
Per Share
Net Income
Shares
Per Share
﻿
(Numerator)
(Denominator)
Amount
(Numerator)
(Denominator)
Amount
﻿ Basic earnings per share
$ 988,375
235,483
$ 4.20
$ 508,008
241,117
$ 2.11
﻿ Dilutive common share equivalents
-
1,289
-
1,699
﻿ Diluted earnings per share
$ 988,375
236,772
$ 4.17
$ 508,008
242,816
$ 2.09
﻿ </t>
  </si>
  <si>
    <t>Inventories (Tables)</t>
  </si>
  <si>
    <t>Schedule of Inventories</t>
  </si>
  <si>
    <t xml:space="preserve">Inventories are stated at lower of cost or net realizable value. Cost is determined using a weighted average cost method for raw materials and supplies, and on a first-in, first-out basis for other inventory. Inventory consisted of the following (in thousands):
﻿
﻿
﻿
September 30,
December 31,
﻿
2018
2017
﻿
Raw materials
$ 855,566
$ 675,715
﻿
Supplies
425,635
374,515
﻿
Work in progress
184,377
128,565
﻿
Finished goods
388,284
340,552
﻿
Total inventories
$ 1,853,862
$ 1,519,347
﻿ </t>
  </si>
  <si>
    <t>Changes in Equity (Tables)</t>
  </si>
  <si>
    <t>Schedule of stockholders' equity</t>
  </si>
  <si>
    <t xml:space="preserve">The following table provides a reconciliation of the beginning and ending carrying amounts of total equity, equity attributable to stockholders of Steel Dynamics, Inc., and equity and redeemable amounts attributable to noncontrolling interests (in thousands):
﻿
﻿
﻿
Stockholders of Steel Dynamics, Inc.
﻿
Accumulated
﻿
Additional
Other
Redeemable
﻿
Common
Treasury
Paid-In
Retained
Comprehensive
Noncontrolling
Total
Noncontrolling
﻿
Stock
Stock
Capital
Earnings
Loss
Interests
Equity
Interests
﻿ Balances at December 31, 2017
$ 644
$ (665,297)
$ 1,141,534
$ 2,874,693
$
-
$ (156,506)
$ 3,195,068
$ 111,240
﻿ Dividends declared
-
-
-
(132,116)
-
-
(132,116)
-
﻿ Noncontrolling investors, net
-
-
-
-
-
(3)
(3)
-
﻿ Share repurchases
-
(193,379)
-
-
-
-
(193,379)
-
﻿ Equity-based compensation
-
4,624
15,022
(290)
-
-
19,356
-
﻿ Net income
-
-
-
988,375
-
(2,422)
985,953
-
﻿ Other comprehensive loss, net of tax
-
-
-
-
(42)
-
(42)
-
﻿ Balances at September 30, 2018
$ 644
$ (854,052)
$ 1,156,556
$ 3,730,662
$ (42)
$ (158,931)
$ 3,874,837
$ 111,240
﻿ </t>
  </si>
  <si>
    <t>Derivative Financial Instruments (Tables)</t>
  </si>
  <si>
    <t>Schedule of Notional Amounts of Outstanding Derivative Positions</t>
  </si>
  <si>
    <t xml:space="preserve">. The following summarizes the company’s futures contract commitments as of September 30, 2018 :
﻿
﻿
﻿
Commodity Futures
Long/Short
Metric Tons
﻿
Aluminum
Long
2,275
﻿
Aluminum
Short
2,900
﻿
Copper
Long
7,518
﻿
Copper
Short
16,230
﻿
﻿ </t>
  </si>
  <si>
    <t>Schedule of Derivative Instruments Statements of Financial Performance and Financial Position</t>
  </si>
  <si>
    <t xml:space="preserve">﻿
﻿
﻿
Commodity Futures
Long/Short
Metric Tons
﻿
Aluminum
Long
2,275
﻿
Aluminum
Short
2,900
﻿
Copper
Long
7,518
﻿
Copper
Short
16,230
﻿
The following summarizes the location and amounts of the fair values reported on the company’s balance sheets as of September 30, 2018 , and December 31, 2017 , and gains and losses related to derivatives included in the company’s statement of income for the three and nine months ended September 30, 2018 and 2017 (in thousands):
﻿
﻿
﻿
﻿
Asset Derivatives
Liability Derivatives
﻿
Balance sheet
Fair Value
Fair Value
﻿
location
September 30, 2018
December 31, 2017
September 30, 2018
December 31, 2017
﻿ Derivative instruments designated as hedges
﻿ Commodity futures
Other current assets
$ 418
$ 1,211
$ 3,588
$ 5,364
﻿
﻿ Derivative instruments not designated as hedges
﻿ Commodity futures
Other current assets
571
1,579
1,134
5,142
﻿ Total derivative instruments
$ 989
$ 2,790
$ 4,722
$ 10,506
﻿
The fair value of the above derivative instruments along with required margin deposit amounts with the same counterparty under master netting arrangements totaled $3.5 million at September 30, 2018 , and $5.6 million at December 31, 2017 , and are reflected in other current assets in the consolidated balance sheets.
Note 7. Derivative Financial Instruments (Continued)
﻿
﻿
﻿
﻿
﻿
Amount of gain (loss) recognized
Location of gain
Amount of gain (loss) recognized
﻿
Location of gain
in income on derivatives
(loss) recognized
in income on related hedged items
﻿
(loss) recognized
for the three months ended
Hedged items in
in income on
for the three months ended
﻿
in income on
September 30,
September 30,
fair value hedge
related hedged
September 30,
September 30,
﻿
derivatives
2018
2017
relationships
items
2018
2017
﻿ Derivatives in fair value
﻿ hedging relationships
﻿ Commodity futures
Costs of goods sold
$ (8,943)
$ 4,122
Firm commitments
Costs of goods sold
$ 5,111
$ (1,711)
﻿
Inventory
Costs of goods sold
1,753
(1,330)
﻿ Derivatives not designated
$ 6,864
$ (3,041)
﻿ as hedging instruments
﻿ Commodity futures
Costs of goods sold
$ 13,803
$ (10,566)
﻿
﻿
﻿
﻿
﻿
Amount of gain (loss) recognized
Location of gain
Amount of gain (loss) recognized
﻿
Location of gain
in income on derivatives
(loss) recognized
in income on related hedged items
﻿
(loss) recognized
for the nine months ended
Hedged items in
in income on
for the nine months ended
﻿
in income on
September 30,
September 30,
fair value hedge
on related
September 30,
September 30,
﻿
derivatives
2018
2017
relationships
hedged items
2018
2017
﻿ Derivatives in fair value
﻿ hedging relationships
﻿ Commodity futures
Costs of goods sold
$ 1,113
$ 571
Firm commitments
Costs of goods sold
$ 1,718
$ 995
﻿
Inventory
Costs of goods sold
(1,659)
179
﻿ Derivatives not designated
$ 59
$ 1,174
﻿ as hedging instruments
﻿ Commodity futures
Costs of goods sold
$ 19,523
$ (12,528)
﻿ </t>
  </si>
  <si>
    <t>Fair Value Measurements (Tables)</t>
  </si>
  <si>
    <t>Schedule of assets and liabilities measured at fair value on a recurring basis</t>
  </si>
  <si>
    <t xml:space="preserve">The following table sets forth financial assets and liabilities measured at fair value on a recurring basis in the consolidated balance sheet and the respective levels to which the fair value measurements are classified within the fair value hierarchy as of September 30, 2018 , and December 31, 2017 (in thousands):
﻿
﻿
﻿
﻿
Quoted Prices
Significant
﻿
in Active
Other
Significant
﻿
Markets for
Observable
Unobservable
﻿
Identical Assets
Inputs
Inputs
﻿
Total
(Level 1)
(Level 2)
(Level 3)
﻿ September 30, 2018
﻿ Commodity futures – financial assets
$ 989
$
-
$ 989
$
-
﻿ Commodity futures – financial liabilities
4,722
-
4,722
-
﻿
﻿ December 31, 2017
﻿ Commodity futures – financial assets
$ 2,790
$
-
$ 2,790
$
-
﻿ Commodity futures – financial liabilities
10,506
-
10,506
-
﻿ </t>
  </si>
  <si>
    <t>Segment Information (Tables)</t>
  </si>
  <si>
    <t>Schedule of operating segment results</t>
  </si>
  <si>
    <t xml:space="preserve">The company’s segment results are as follows (in thousands):
﻿
﻿
﻿
﻿
Metals
Steel
﻿ For the three months ended
Steel
Recycling
Fabrication
﻿ September 30, 2018
Operations
Operations
Operations
Other
Eliminations
Consolidated
﻿
﻿ Net Sales - disaggregated revenue
﻿ External
$ 2,400,329
$ 323,611
$ 250,625
$ 110,659
$
-
$ 3,085,224
﻿ External Non-U.S.
74,715
63,608
-
-
-
138,323
﻿ Other segments
111,582
412,795
120
1,294
(525,791)
-
﻿
2,586,626
800,014
250,745
111,953
(525,791)
3,223,547
﻿ Operating income (loss)
573,848
14,674
13,104
(67,113)
(1)
(2,941)
(2)
531,572
﻿ Income (loss) before income taxes
557,870
13,488
11,801
(73,109)
(2,935)
507,115
﻿ Depreciation and amortization
64,088
11,491
2,941
2,863
-
81,383
﻿ Capital expenditures
57,074
11,603
1,395
596
-
70,668
﻿
﻿ As of September 30, 2018
﻿ Assets
$ 5,195,048
$ 1,019,089
$ 489,469
$ 1,204,565
(3)
$ (109,803)
(4)
$ 7,798,368
﻿
﻿
﻿
﻿
﻿ Footnotes related to the three months ended September 30, 2018, segment results (in millions):
﻿
﻿ (1)
Corporate SG&amp;A
$ (13.8)
(2)
Gross profit decrease from intra-company sales
$ (3.0)
﻿
Company-wide equity-based compensation
(7.8)
﻿
Profit sharing
(43.4)
﻿
Other, net
(2.1)
﻿
$ (67.1)
﻿
﻿ (3)
Cash and equivalents
$ 866.1
(4)
Elimination of intra-company receivables
$ (72.6)
﻿
Short term investments
85.0
Elimination of intra-company debt
(17.2)
﻿
Inventories
26.3
Other
(20.0)
﻿
Property, plant and equipment, net
158.9
$ (109.8)
﻿
Intra-company debt
17.2
﻿
Other
51.1
﻿
$ 1,204.6
Note 10. Segment Information (Continued)
﻿
﻿
﻿
﻿
Metals
Steel
﻿ For the three months ended
Steel
Recycling
Fabrication
﻿ September 30, 2017
Operations
Operations
Operations
Other
Eliminations
Consolidated
﻿
﻿ Net Sales - disaggregated revenue
﻿ External
$ 1,700,707
$ 301,422
$ 211,271
$ 101,057
$
-
$ 2,314,457
﻿ External Non-U.S.
82,098
46,793
34
-
-
128,925
﻿ Other segments
65,321
360,982
89
116
(426,508)
-
﻿
1,848,126
709,197
211,394
101,173
(426,508)
2,443,382
﻿ Operating income (loss)
276,547
17,624
21,862
(44,326)
(1)
(692)
271,015
﻿ Income (loss) before income taxes
255,539
16,020
20,199
(56,754)
(692)
234,312
﻿ Depreciation and amortization
57,644
12,020
2,866
2,680
-
75,210
﻿ Capital expenditures
31,654
8,589
1,524
1,028
-
42,795
﻿
﻿
﻿
﻿
﻿ Footnotes related to the three months ended September 30, 2017, segment results (in millions):
﻿
﻿ (1)
Corporate SG&amp;A
$ (12.1)
﻿
Company-wide equity-based compensation
(6.8)
﻿
Profit sharing
(20.2)
﻿
Other, net
(5.2)
﻿
$ (44.3)
﻿
﻿
﻿
﻿
﻿
Metals
Steel
﻿ For the nine months ended
Steel
Recycling
Fabrication
﻿ September 30, 2018
Operations
Operations
Operations
Other
Eliminations
Consolidated
﻿
﻿ Net Sales - disaggregated revenue
﻿ External
$ 6,360,177
$ 1,001,267
$ 669,500
$ 326,086
$
-
$ 8,357,030
﻿ External Non-U.S.
362,083
198,778
56
-
-
560,917
﻿ Other segments
281,828
1,236,830
788
1,565
(1,521,011)
-
﻿
7,004,088
2,436,875
670,344
327,651
(1,521,011)
8,917,947
﻿ Operating income (loss)
1,441,904
62,027
47,039
(186,137)
(1)
(7,977)
(2)
1,356,856
﻿ Income (loss) before income taxes
1,390,074
57,458
42,898
(203,970)
(7,971)
1,278,489
﻿ Depreciation and amortization
184,998
34,602
8,785
8,253
-
236,638
﻿ Capital expenditures
137,484
27,496
5,526
5,971
-
176,477
﻿
﻿
﻿
﻿
﻿ Footnotes related to the nine months ended September 30, 2018, segment results (in millions):
﻿
﻿ (1)
Corporate SG&amp;A
$ (44.0)
(2)
Gross profit decrease from intra-company sales
$ (8.0)
﻿
Company-wide equity-based compensation
(24.8)
﻿
Profit sharing
(109.6)
﻿
Other, net
(7.7)
﻿
$ (186.1)
﻿
﻿
﻿
﻿
﻿
Note 10. Segment Information (Continued)
﻿
﻿
﻿
﻿
﻿
Metals
Steel
﻿ For the nine months ended
Steel
Recycling
Fabrication
﻿ September 30, 2017
Operations
Operations
Operations
Other
Eliminations
Consolidated
﻿
﻿ Net Sales - disaggregated revenue
﻿ External
$ 5,025,310
$ 910,830
$ 603,140
$ 281,091
$
-
$ 6,820,371
﻿ External Non-U.S.
237,070
144,750
127
-
-
381,947
﻿ Other segments
183,374
1,067,770
244
1,065
(1,252,453)
-
﻿
5,445,754
2,123,350
603,511
282,156
(1,252,453)
7,202,318
﻿ Operating income (loss)
895,008
51,968
65,735
(141,406)
(1)
(371)
870,934
﻿ Income (loss) before income taxes
830,865
46,674
61,171
(164,456)
(371)
773,883
﻿ Depreciation and amortization
170,125
37,048
8,743
8,152
-
224,068
﻿ Capital expenditures
101,939
18,539
5,748
1,520
-
127,746
﻿
﻿
﻿
﻿
﻿ Footnotes related to the nine months ended September 30, 2017, segment results (in millions):
﻿
﻿ (1)
Corporate SG&amp;A
$ (37.9)
﻿
Company-wide equity-based compensation
(23.5)
﻿
Profit sharing
(66.8)
﻿
Other, net
(13.2)
﻿
$ (141.4)
﻿ </t>
  </si>
  <si>
    <t>Condensed Consolidating Information (Tables)</t>
  </si>
  <si>
    <t>Schedule of Condensed Consolidating Balance Sheets</t>
  </si>
  <si>
    <t xml:space="preserve">﻿
﻿
﻿
﻿ Condensed Consolidating Balance Sheets (in thousands)
﻿
Combined
Consolidating
Total
﻿ As of September 30, 2018
Parent
Guarantors
Non-Guarantors
Adjustments
Consolidated
﻿ Cash and equivalents
$ 863,917
$ 13,686
$ 6,712
$
-
$ 884,315
﻿ Short term investments
85,000
30,000
-
-
115,000
﻿ Accounts receivable, net
382,836
1,745,801
35,404
(935,851)
1,228,190
﻿ Inventories
774,486
1,058,194
34,251
(13,069)
1,853,862
﻿ Other current assets
30,939
21,613
3,451
(5,893)
50,110
﻿ Total current assets
2,137,178
2,869,294
79,818
(954,813)
4,131,477
﻿ Property, plant and equipment, net
864,007
1,879,224
158,427
-
2,901,658
﻿ Intangible assets, net
-
236,563
-
-
236,563
﻿ Goodwill
-
502,900
-
-
502,900
﻿ Other assets, including investments in subs
3,043,057
5,905
5,535
(3,028,727)
25,770
﻿ Total assets
$ 6,044,242
$ 5,493,886
$ 243,780
$ (3,983,540)
$ 7,798,368
﻿
﻿ Accounts payable
$ 195,810
$ 399,704
$ 86,375
$ (70,861)
$ 611,028
﻿ Accrued expenses
283,085
283,977
9,719
(152,920)
423,861
﻿ Current maturities of long-term debt
777
1,355
44,884
(32,240)
14,776
﻿ Total current liabilities
479,672
685,036
140,978
(256,021)
1,049,665
﻿ Long-term debt
2,326,733
335
168,476
(143,565)
2,351,979
﻿ Other liabilities
(795,835)
681,043
34,562
490,877
410,647
﻿ Total liabilities
2,010,570
1,366,414
344,016
91,291
3,812,291
﻿
﻿ Redeemable noncontrolling interests
-
-
111,240
-
111,240
﻿
﻿ Common stock
644
1,727,859
15,016
(1,742,875)
644
﻿ Treasury stock
(854,052)
-
-
-
(854,052)
﻿ Additional paid-in-capital
1,156,556
683,048
689,502
(1,372,550)
1,156,556
﻿ Retained earnings (deficit)
3,730,662
1,716,469
(757,063)
(959,406)
3,730,662
﻿ Accumulated other comprehensive loss
(138)
96
-
-
(42)
﻿ Total Steel Dynamics, Inc. equity
4,033,672
4,127,472
(52,545)
(4,074,831)
4,033,768
﻿ Noncontrolling interests
-
-
(158,931)
-
(158,931)
﻿ Total equity
4,033,672
4,127,472
(211,476)
(4,074,831)
3,874,837
﻿ Total liabilities and equity
$ 6,044,242
$ 5,493,886
$ 243,780
$ (3,983,540)
$ 7,798,368
﻿
Note 11. Condensed Consolidating Information (Continued)
﻿
﻿
﻿
﻿
﻿
Combined
Consolidating
Total
﻿ As of December 31, 2017
Parent
Guarantors
Non-Guarantors
Adjustments
Consolidated
﻿ Cash and equivalents
$ 1,001,405
$ 20,441
$ 6,803
$
-
$ 1,028,649
﻿ Accounts receivable, net
274,968
1,426,036
37,387
(869,554)
868,837
﻿ Inventories
685,103
752,151
91,890
(9,797)
1,519,347
﻿ Other current assets
73,748
16,005
5,962
(4,206)
91,509
﻿ Total current assets
2,035,224
2,214,633
142,042
(883,557)
3,508,342
﻿ Property, plant and equipment, net
859,419
1,618,438
198,047
-
2,675,904
﻿ Intangible assets, net
-
225,503
31,406
-
256,909
﻿ Goodwill
-
379,069
7,824
-
386,893
﻿ Other assets, including investments in subs
2,512,594
6,622
5,505
(2,497,037)
27,684
﻿ Total assets
$ 5,407,237
$ 4,444,265
$ 384,824
$ (3,380,594)
$ 6,855,732
﻿
﻿ Accounts payable
$ 168,282
$ 316,676
$ 101,948
$ (97,458)
$ 489,448
﻿ Accrued expenses
222,023
254,196
10,243
(136,186)
350,276
﻿ Current maturities of long-term debt
731
-
56,454
(28,390)
28,795
﻿ Total current liabilities
391,036
570,872
168,645
(262,034)
868,519
﻿ Long-term debt
2,326,466
-
169,799
(143,120)
2,353,145
﻿ Other liabilities
(661,839)
869,196
24,868
95,535
327,760
﻿ Total liabilities
2,055,663
1,440,068
363,312
(309,619)
3,549,424
﻿
﻿ Redeemable noncontrolling interests
-
-
111,240
-
111,240
﻿
﻿ Common stock
644
1,727,859
14,908
(1,742,767)
644
﻿ Treasury stock
(665,297)
-
-
-
(665,297)
﻿ Additional paid-in-capital
1,141,534
128,076
797,196
(925,272)
1,141,534
﻿ Retained earnings (deficit)
2,874,693
1,148,262
(745,326)
(402,936)
2,874,693
﻿ Total Steel Dynamics, Inc. equity
3,351,574
3,004,197
66,778
(3,070,975)
3,351,574
﻿ Noncontrolling interests
-
-
(156,506)
-
(156,506)
﻿ Total equity
3,351,574
3,004,197
(89,728)
(3,070,975)
3,195,068
﻿ Total liabilities and equity
$ 5,407,237
$ 4,444,265
$ 384,824
$ (3,380,594)
$ 6,855,732
﻿ </t>
  </si>
  <si>
    <t>Schedule of Condensed Consolidating Statements of Operations</t>
  </si>
  <si>
    <t xml:space="preserve">﻿
﻿
﻿
﻿
﻿ Condensed Consolidating Statements of Operations (in thousands)
﻿
﻿ For the three months ended,
Combined
Consolidating
Total
﻿ September 30, 2018
Parent
Guarantors
Non-Guarantors
Adjustments
Consolidated
﻿ Net sales
$ 1,304,801
$ 3,540,381
$ 144,145
$ (1,765,780)
$ 3,223,547
﻿ Costs of goods sold
956,735
3,163,110
142,005
(1,724,384)
2,537,466
﻿ Gross profit
348,066
377,271
2,140
(41,396)
686,081
﻿ Selling, general and administrative
78,824
78,694
2,974
(5,983)
154,509
﻿ Operating income (loss)
269,242
298,577
(834)
(35,413)
531,572
﻿ Interest expense, net of capitalized interest
18,559
12,489
3,134
(2,622)
31,560
﻿ Other (income) expense, net
(7,121)
(2,292)
(306)
2,616
(7,103)
﻿ Income (loss) before income taxes and
﻿ equity in net income of subsidiaries
257,804
288,380
(3,662)
(35,407)
507,115
﻿ Income taxes
45,599
71,466
420
(8,276)
109,209
﻿
212,205
216,914
(4,082)
(27,131)
397,906
﻿ Equity in net income of subsidiaries
186,170
-
-
(186,170)
-
﻿ Net income attributable to noncontrolling interests
-
-
469
-
469
﻿ Net income (loss) attributable to Steel Dynamics, Inc.
$ 398,375
$ 216,914
$ (3,613)
$ (213,301)
$ 398,375
﻿
﻿
﻿
﻿
﻿ For the three months ended,
Combined
Consolidating
Total
﻿ September 30, 2017
Parent
Guarantors
Non-Guarantors
Adjustments
Consolidated
﻿ Net sales
$ 946,136
$ 2,641,067
$ 161,556
$ (1,305,377)
$ 2,443,382
﻿ Costs of goods sold
763,310
2,402,670
157,564
(1,276,680)
2,046,864
﻿ Gross profit
182,826
238,397
3,992
(28,697)
396,518
﻿ Selling, general and administrative
51,464
74,151
4,896
(5,008)
125,503
﻿ Operating income
131,362
164,246
(904)
(23,689)
271,015
﻿ Interest expense, net of capitalized interest
18,831
14,481
3,181
(2,316)
34,177
﻿ Other (income) expense, net
2,660
(2,492)
42
2,316
2,526
﻿ Income (loss) before income taxes and
﻿ equity in net income of subsidiaries
109,871
152,257
(4,127)
(23,689)
234,312
﻿ Income taxes
35,309
55,183
1,169
(8,361)
83,300
﻿
74,562
97,074
(5,296)
(15,328)
151,012
﻿ Equity in net income of subsidiaries
78,696
-
-
(78,696)
-
﻿ Net loss attributable to noncontrolling interests
-
-
2,246
-
2,246
﻿ Net income (loss) attributable to Steel Dynamics, Inc.
$ 153,258
$ 97,074
$ (3,050)
$ (94,024)
$ 153,258
Note 11. Condensed Consolidating Information (Continued)
﻿
﻿
﻿
﻿ For the nine months ended,
Combined
Consolidating
Total
﻿ September 30, 2018
Parent
Guarantors
Non-Guarantors
Adjustments
Consolidated
﻿ Net sales
$ 3,635,571
$ 9,804,316
$ 417,450
$ (4,939,390)
$ 8,917,947
﻿ Costs of goods sold
2,746,516
8,783,145
413,607
(4,826,900)
7,116,368
﻿ Gross profit
889,055
1,021,171
3,843
(112,490)
1,801,579
﻿ Selling, general and administrative
218,839
233,989
8,550
(16,655)
444,723
﻿ Operating income (loss)
670,216
787,182
(4,707)
(95,835)
1,356,856
﻿ Interest expense, net of capitalized interest
56,568
36,793
9,489
(7,882)
94,968
﻿ Other (income) expense, net
(18,299)
(5,612)
(565)
7,875
(16,601)
﻿ Income (loss) before income taxes and
﻿ equity in net income of subsidiaries
631,947
756,001
(13,631)
(95,828)
1,278,489
﻿ Income taxes
127,083
187,794
530
(22,871)
292,536
﻿
504,864
568,207
(14,161)
(72,957)
985,953
﻿ Equity in net income of subsidiaries
483,511
-
-
(483,511)
-
﻿ Net loss attributable to noncontrolling interests
-
-
2,422
-
2,422
﻿ Net income (loss) attributable to Steel Dynamics, Inc.
$ 988,375
$ 568,207
$ (11,739)
$ (556,468)
$ 988,375
﻿
﻿
﻿
﻿
﻿ For the nine months ended,
Combined
Consolidating
Total
﻿ September 30, 2017
Parent
Guarantors
Non-Guarantors
Adjustments
Consolidated
﻿ Net sales
$ 2,797,557
$ 7,827,981
$ 449,902
$ (3,873,122)
$ 7,202,318
﻿ Costs of goods sold
2,241,936
7,054,938
432,657
(3,788,403)
5,941,128
﻿ Gross profit
555,621
773,043
17,245
(84,719)
1,261,190
﻿ Selling, general and administrative
164,061
226,153
15,253
(15,211)
390,256
﻿ Operating income
391,560
546,890
1,992
(69,508)
870,934
﻿ Interest expense, net of capitalized interest
55,353
44,245
9,494
(7,073)
102,019
﻿ Other (income) expense, net
(4,463)
(7,305)
(273)
7,073
(4,968)
﻿ Income (loss) before income taxes and
﻿ equity in net income of subsidiaries
340,670
509,950
(7,229)
(69,508)
773,883
﻿ Income taxes
106,036
184,891
4,651
(24,320)
271,258
﻿
234,634
325,059
(11,880)
(45,188)
502,625
﻿ Equity in net income of subsidiaries
273,374
-
-
(273,374)
-
﻿ Net loss attributable to noncontrolling interests
-
-
5,383
-
5,383
﻿ Net income (loss) attributable to Steel Dynamics, Inc.
$ 508,008
$ 325,059
$ (6,497)
$ (318,562)
$ 508,008
﻿
Note 11. Condensed Consolidating Information (Continued)
﻿
﻿
﻿ </t>
  </si>
  <si>
    <t>Schedule of Condensed Consolidating Statements of Cash Flows</t>
  </si>
  <si>
    <t xml:space="preserve">﻿
﻿ Condensed Consolidating Statements of Cash Flows (in thousands)
﻿
﻿ For the nine months ended,
Combined
Consolidating
Total
﻿ September 30, 2018
Parent
Guarantors
Non-Guarantors
Adjustments
Consolidated
﻿ Net cash provided by operating activities
$ 401,680
$ 505,175
$ 2,101
$ 15,452
$ 924,408
﻿ Net cash used in investing activities
(617,158)
(106,230)
(4,920)
4,295
(724,013)
﻿ Net cash provided by (used in) financing activities
77,165
(405,499)
2,740
(19,747)
(345,341)
﻿ Decrease in cash, cash equivalents and restricted cash
(138,313)
(6,554)
(79)
-
(144,946)
﻿ Cash, cash equivalents, and restricted cash at beginning of
﻿ period
1,002,230
20,748
12,107
-
1,035,085
﻿ Cash, cash equivalents, and restricted cash at end of period
$ 863,917
$ 14,194
$ 12,028
$
-
$ 890,139
﻿
﻿
﻿
﻿
﻿
﻿ For the nine months ended,
Combined
Consolidating
Total
﻿ September 30, 2017
Parent
Guarantors
Non-Guarantors
Adjustments
Consolidated
﻿ Net cash provided by (used in) operating activities
$ 126,183
$ 434,450
$ (17,989)
$ 4,650
$ 547,294
﻿ Net cash used in investing activities
(48,799)
(50,975)
(7,006)
3,902
(102,878)
﻿ Net cash provided by (used in) financing activities
220,346
(405,184)
9,144
(8,552)
(184,246)
﻿ Increase (decrease) in cash, cash equivalents and restricted cash
297,730
(21,709)
(15,851)
-
260,170
﻿ Cash, cash equivalents, and restricted cash at beginning of
﻿ period
767,594
54,859
25,652
-
848,105
﻿ Cash, cash equivalents, and restricted cash at end of period
$ 1,065,324
$ 33,150
$ 9,801
$
-
$ 1,108,275
﻿ </t>
  </si>
  <si>
    <t>Description of the Business and Significant Accounting Policies (Segments) (Details)</t>
  </si>
  <si>
    <t>Steel Operations</t>
  </si>
  <si>
    <t>Segment Reporting Information</t>
  </si>
  <si>
    <t>Percentage of external net sales</t>
  </si>
  <si>
    <t>77.00%</t>
  </si>
  <si>
    <t>73.00%</t>
  </si>
  <si>
    <t>75.00%</t>
  </si>
  <si>
    <t>Metals Recycling Operations</t>
  </si>
  <si>
    <t>12.00%</t>
  </si>
  <si>
    <t>14.00%</t>
  </si>
  <si>
    <t>15.00%</t>
  </si>
  <si>
    <t>Steel Fabrication Operations</t>
  </si>
  <si>
    <t>8.00%</t>
  </si>
  <si>
    <t>9.00%</t>
  </si>
  <si>
    <t>Description of the Business and Significant Accounting Policies (Senior Secured Credit Facility) (Details) - Senior Secured Credit Facility [Member] $ in Millions</t>
  </si>
  <si>
    <t>Sep. 30, 2018USD ($)</t>
  </si>
  <si>
    <t>Line of Credit Facility, Current Borrowing Capacity</t>
  </si>
  <si>
    <t>Maturity date</t>
  </si>
  <si>
    <t>Jun. 1,
		2023</t>
  </si>
  <si>
    <t>Line of Credit Facility, Option To Increase Revolver Size, Minimum</t>
  </si>
  <si>
    <t>Description of the Business and Significant Accounting Policies (Goodwill) (Details) - USD ($) $ in Thousands</t>
  </si>
  <si>
    <t>OmniSource</t>
  </si>
  <si>
    <t>Goodwill decrease due to tax benefit related to the normal amortization of the component</t>
  </si>
  <si>
    <t>Steel Operations | Columbus Flat Roll Division</t>
  </si>
  <si>
    <t>Steel Operations | The Techs</t>
  </si>
  <si>
    <t>Steel Operations | Heartland Flat Roll Division [Member]</t>
  </si>
  <si>
    <t>Steel Operations | Vulcan Steel Products [Member]</t>
  </si>
  <si>
    <t>Steel Operations | Roanoke Bar Division</t>
  </si>
  <si>
    <t>Metals Recycling Operations | OmniSource</t>
  </si>
  <si>
    <t>Metals Recycling Operations | Indiana Steel Mills [Member]</t>
  </si>
  <si>
    <t>Steel Fabrication Operations | New Millennium Building Systems</t>
  </si>
  <si>
    <t>Description of the Business and Significant Accounting Policies (Recently Adopted/Issued Accounting Standards) (Details) - USD ($) $ in Millions</t>
  </si>
  <si>
    <t>Jun. 30, 2018</t>
  </si>
  <si>
    <t>Jun. 30, 2017</t>
  </si>
  <si>
    <t>Dec. 31, 2016</t>
  </si>
  <si>
    <t>Restricted cash</t>
  </si>
  <si>
    <t>Acquisition - Heartland (Narrative) (Details) - USD ($) $ in Thousands</t>
  </si>
  <si>
    <t>Jun. 29, 2018</t>
  </si>
  <si>
    <t>Acquisition</t>
  </si>
  <si>
    <t>Purchase price paid in cash</t>
  </si>
  <si>
    <t>Amortization of Intangible Assets</t>
  </si>
  <si>
    <t>Companhia Siderurgica Nacional, Llc. (Heartland) [Member]</t>
  </si>
  <si>
    <t>Business Acquisition, Percentage of Voting Interests Acquired</t>
  </si>
  <si>
    <t>100.00%</t>
  </si>
  <si>
    <t>Customary working capital transaction purchase price adjustment</t>
  </si>
  <si>
    <t>Acquisition - Heartland (Schedule of Assets Acquired and Liabilities Assumed) (Details) - Companhia Siderurgica Nacional, Llc. (Heartland) [Member] $ in Thousands</t>
  </si>
  <si>
    <t>Jun. 29, 2018USD ($)</t>
  </si>
  <si>
    <t>Current assets, net of cash acquired</t>
  </si>
  <si>
    <t>Property, plant &amp; equipment</t>
  </si>
  <si>
    <t>Intangible assets and goodwill</t>
  </si>
  <si>
    <t>Total assets acquired</t>
  </si>
  <si>
    <t>Liabilities assumed</t>
  </si>
  <si>
    <t>Net assets acquired</t>
  </si>
  <si>
    <t>Earnings Per Share (Details) - USD ($) $ / shares in Units, $ in Thousands</t>
  </si>
  <si>
    <t>Antidilutive common share equivalents excluded from computation of earnings per share amount (in shares)</t>
  </si>
  <si>
    <t>Net Income (Numerator)</t>
  </si>
  <si>
    <t>Basic earnings per share - net income (in dollars)</t>
  </si>
  <si>
    <t>Diluted earnings per share - net income (in dollars)</t>
  </si>
  <si>
    <t>Weighted average common shares outstanding (in shares)</t>
  </si>
  <si>
    <t>Dilutive common share equivalents (in shares)</t>
  </si>
  <si>
    <t>Weighted average common shares outstanding - diluted (in shares)</t>
  </si>
  <si>
    <t>Per Share Amount</t>
  </si>
  <si>
    <t>Basic (in dollars per share)</t>
  </si>
  <si>
    <t>Diluted (in dollars per share)</t>
  </si>
  <si>
    <t>Inventories (Details) - USD ($) $ in Thousands</t>
  </si>
  <si>
    <t>Raw materials</t>
  </si>
  <si>
    <t>Supplies</t>
  </si>
  <si>
    <t>Work in progress</t>
  </si>
  <si>
    <t>Finished goods</t>
  </si>
  <si>
    <t>Total inventories</t>
  </si>
  <si>
    <t>Changes in Equity (Rollforward) (Details) - USD ($) $ in Thousands</t>
  </si>
  <si>
    <t>Balances</t>
  </si>
  <si>
    <t>Dividends declared</t>
  </si>
  <si>
    <t>Noncontrolling investors, net</t>
  </si>
  <si>
    <t>Share repurchases</t>
  </si>
  <si>
    <t>Other comprehensive loss, net of tax</t>
  </si>
  <si>
    <t>Common Stock</t>
  </si>
  <si>
    <t>Treasury Stock</t>
  </si>
  <si>
    <t>Additional Paid-In Capital</t>
  </si>
  <si>
    <t>Retained Earnings</t>
  </si>
  <si>
    <t>AOCI Attributable to Parent [Member]</t>
  </si>
  <si>
    <t>Noncontrolling Interests</t>
  </si>
  <si>
    <t>Redeemable Noncontrolling Interest</t>
  </si>
  <si>
    <t>Derivative Financial Instruments (Narrative) (Details) - USD ($)</t>
  </si>
  <si>
    <t>Gains or losses on derivative instruments, statement of income</t>
  </si>
  <si>
    <t>Ineffectiveness - amount of gain (loss) recognized in income on related hedged items</t>
  </si>
  <si>
    <t>Gain (loss) excluded from hedge effectiveness testing</t>
  </si>
  <si>
    <t>Other Comprehensive Income (Loss), Unrealized Gain (Loss) on Derivatives Arising During Period, before Tax</t>
  </si>
  <si>
    <t>Price Risk Cash Flow Hedge Gain (Loss) Reclassified to Earnings, Net</t>
  </si>
  <si>
    <t>Price Risk Cash Flow Hedge Unrealized Gain (Loss) to be Reclassified During Next 12 Months</t>
  </si>
  <si>
    <t>Futures | Commodity contract | Other current assets</t>
  </si>
  <si>
    <t>Commodity contract commitments</t>
  </si>
  <si>
    <t>Fair value of derivatives including required margin deposits</t>
  </si>
  <si>
    <t>Derivative Financial Instruments (Schedule of Notional Amounts of Outstanding Derivative Positions) (Details) - Futures</t>
  </si>
  <si>
    <t>Sep. 30, 2018T</t>
  </si>
  <si>
    <t>Aluminum | Long</t>
  </si>
  <si>
    <t>Derivative [Line Items]</t>
  </si>
  <si>
    <t>Commodity contract (in MT/Lbs)</t>
  </si>
  <si>
    <t>Aluminum | Short</t>
  </si>
  <si>
    <t>Copper | Long</t>
  </si>
  <si>
    <t>Copper | Short</t>
  </si>
  <si>
    <t>Derivative Financial Instruments (Schedule of Derivatives Instruments Statements of Financial Performance and Financial Position) (Details) - USD ($) $ in Thousands</t>
  </si>
  <si>
    <t>Commodity futures, asset derivatives</t>
  </si>
  <si>
    <t>Commodity futures, liability derivatives</t>
  </si>
  <si>
    <t>Futures | Commodity contract | Designated as hedging instrument | Other current assets</t>
  </si>
  <si>
    <t>Futures | Commodity contract | Not designated as hedging instrument | Other current assets</t>
  </si>
  <si>
    <t>Derivative Financial Instruments (Schedule of Derivatives Instruments Statements of Financial Position) (Details) - USD ($) $ in Thousands</t>
  </si>
  <si>
    <t>Designated as hedging instrument</t>
  </si>
  <si>
    <t>Amount of gain (loss) recognized in income on related hedged items</t>
  </si>
  <si>
    <t>Designated as hedging instrument | Commodity contract | Cost of goods sold | Futures</t>
  </si>
  <si>
    <t>Amount of gain (loss) recognized in income on derivatives</t>
  </si>
  <si>
    <t>Designated as hedging instrument | Inventory | Cost of goods sold</t>
  </si>
  <si>
    <t>Designated as hedging instrument | Inventory | Cost of goods sold | Futures</t>
  </si>
  <si>
    <t>Not designated as hedging instrument | Commodity contract | Cost of goods sold | Futures</t>
  </si>
  <si>
    <t>Fair Value Measurements (Details) - USD ($) $ in Thousands</t>
  </si>
  <si>
    <t>Assets and liabilities subject to fair value measurements</t>
  </si>
  <si>
    <t>Commodity futures - financial assets</t>
  </si>
  <si>
    <t>Commodity futures - financial liabilities</t>
  </si>
  <si>
    <t>Fair value of long-term debt, including current maturities</t>
  </si>
  <si>
    <t>Outstanding Balance</t>
  </si>
  <si>
    <t>Futures | Recurring | Commodity contract</t>
  </si>
  <si>
    <t>Futures | Recurring | Fair Value, Inputs, Level 2 [Member] | Commodity contract</t>
  </si>
  <si>
    <t>Segment Information - Results (Details) - USD ($) $ in Thousands</t>
  </si>
  <si>
    <t>Operating income (loss)</t>
  </si>
  <si>
    <t>Income (loss) before income taxes</t>
  </si>
  <si>
    <t>Capital expenditures</t>
  </si>
  <si>
    <t>Assets</t>
  </si>
  <si>
    <t>U.S.</t>
  </si>
  <si>
    <t>Non-U.S.</t>
  </si>
  <si>
    <t>Operating Segment | Steel Operations</t>
  </si>
  <si>
    <t>Operating Segment | Steel Operations | Other segments</t>
  </si>
  <si>
    <t>Operating Segment | Steel Operations | U.S.</t>
  </si>
  <si>
    <t>Operating Segment | Steel Operations | Non-U.S.</t>
  </si>
  <si>
    <t>Operating Segment | Metals Recycling Operations</t>
  </si>
  <si>
    <t>Operating Segment | Metals Recycling Operations | Other segments</t>
  </si>
  <si>
    <t>Operating Segment | Metals Recycling Operations | U.S.</t>
  </si>
  <si>
    <t>Operating Segment | Metals Recycling Operations | Non-U.S.</t>
  </si>
  <si>
    <t>Operating Segment | Steel Fabrication Operations</t>
  </si>
  <si>
    <t>Operating Segment | Steel Fabrication Operations | Other segments</t>
  </si>
  <si>
    <t>Operating Segment | Steel Fabrication Operations | U.S.</t>
  </si>
  <si>
    <t>Operating Segment | Steel Fabrication Operations | Non-U.S.</t>
  </si>
  <si>
    <t>Operating Segment | Other</t>
  </si>
  <si>
    <t>Operating Segment | Other | Other segments</t>
  </si>
  <si>
    <t>Operating Segment | Other | U.S.</t>
  </si>
  <si>
    <t>Eliminations</t>
  </si>
  <si>
    <t>Eliminations | Other segments</t>
  </si>
  <si>
    <t>Segment Information - Other Footnote (Details) - USD ($) $ in Thousands</t>
  </si>
  <si>
    <t>Corporate SG &amp; A</t>
  </si>
  <si>
    <t>Short-term Investments</t>
  </si>
  <si>
    <t>Other Assets, Noncurrent</t>
  </si>
  <si>
    <t>Company-wide equity-based compensation</t>
  </si>
  <si>
    <t>Other, net</t>
  </si>
  <si>
    <t>Intra Company Debt</t>
  </si>
  <si>
    <t>Segment Information - Eliminations Footnote (Details) - USD ($) $ in Thousands</t>
  </si>
  <si>
    <t>Assets elimination</t>
  </si>
  <si>
    <t>Elimination of intra-company debt</t>
  </si>
  <si>
    <t>Condensed Consolidating Information - Balance Sheets (Details) - USD ($) $ in Thousands</t>
  </si>
  <si>
    <t>Condensed Consolidating Balance Sheets</t>
  </si>
  <si>
    <t>Other assets, including investments in subs</t>
  </si>
  <si>
    <t>Common stock</t>
  </si>
  <si>
    <t>Treasury stock</t>
  </si>
  <si>
    <t>Retained earnings (deficit)</t>
  </si>
  <si>
    <t>Accumulated Other Comprehensive Income (Loss), Net of Tax</t>
  </si>
  <si>
    <t>Parent</t>
  </si>
  <si>
    <t>Guarantors</t>
  </si>
  <si>
    <t>Combined Non-Guarantors</t>
  </si>
  <si>
    <t>Consolidating Adjustments</t>
  </si>
  <si>
    <t>Condensed Consolidating Information - Statements of Operations (Details) - USD ($) $ in Thousands</t>
  </si>
  <si>
    <t>Condensed Consolidating Statements of Operations</t>
  </si>
  <si>
    <t>Selling, general and administrative</t>
  </si>
  <si>
    <t>Income taxes</t>
  </si>
  <si>
    <t>Reportable legal entity | Parent</t>
  </si>
  <si>
    <t>Equity in net income of subsidiaries</t>
  </si>
  <si>
    <t>Reportable legal entity | Guarantors</t>
  </si>
  <si>
    <t>Reportable legal entity | Combined Non-Guarantors</t>
  </si>
  <si>
    <t>Condensed Consolidating Information - Statements of Cash Flows (Details) - USD ($) $ in Thousands</t>
  </si>
  <si>
    <t>Condensed Consolidating Statements of Cash Flows</t>
  </si>
  <si>
    <t>Net cash provided by (used in) operating activities</t>
  </si>
  <si>
    <t>Net cash used in financing activ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67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29552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row r="6" spans="1:2">
      <c r="A6" s="4" t="s">
        <v>160</v>
      </c>
      <c r="B6" s="4" t="s">
        <v>161</v>
      </c>
    </row>
    <row r="7" spans="1:2">
      <c r="A7" s="4" t="s">
        <v>34</v>
      </c>
      <c r="B7" s="4" t="s">
        <v>162</v>
      </c>
    </row>
    <row r="8" spans="1:2">
      <c r="A8" s="4" t="s">
        <v>163</v>
      </c>
      <c r="B8"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84315</v>
      </c>
      <c r="C3" s="7" t="n">
        <v>1028649</v>
      </c>
    </row>
    <row r="4" spans="1:3">
      <c r="A4" s="4" t="s">
        <v>26</v>
      </c>
      <c r="B4" s="5" t="n">
        <v>115000</v>
      </c>
    </row>
    <row r="5" spans="1:3">
      <c r="A5" s="4" t="s">
        <v>27</v>
      </c>
      <c r="B5" s="5" t="n">
        <v>1224477</v>
      </c>
      <c r="C5" s="5" t="n">
        <v>846415</v>
      </c>
    </row>
    <row r="6" spans="1:3">
      <c r="A6" s="4" t="s">
        <v>28</v>
      </c>
      <c r="B6" s="5" t="n">
        <v>3713</v>
      </c>
      <c r="C6" s="5" t="n">
        <v>22422</v>
      </c>
    </row>
    <row r="7" spans="1:3">
      <c r="A7" s="4" t="s">
        <v>29</v>
      </c>
      <c r="B7" s="5" t="n">
        <v>1853862</v>
      </c>
      <c r="C7" s="5" t="n">
        <v>1519347</v>
      </c>
    </row>
    <row r="8" spans="1:3">
      <c r="A8" s="4" t="s">
        <v>30</v>
      </c>
      <c r="B8" s="5" t="n">
        <v>50110</v>
      </c>
      <c r="C8" s="5" t="n">
        <v>91509</v>
      </c>
    </row>
    <row r="9" spans="1:3">
      <c r="A9" s="4" t="s">
        <v>31</v>
      </c>
      <c r="B9" s="5" t="n">
        <v>4131477</v>
      </c>
      <c r="C9" s="5" t="n">
        <v>3508342</v>
      </c>
    </row>
    <row r="10" spans="1:3">
      <c r="A10" s="4" t="s">
        <v>32</v>
      </c>
      <c r="B10" s="5" t="n">
        <v>2901658</v>
      </c>
      <c r="C10" s="5" t="n">
        <v>2675904</v>
      </c>
    </row>
    <row r="11" spans="1:3">
      <c r="A11" s="4" t="s">
        <v>33</v>
      </c>
      <c r="B11" s="5" t="n">
        <v>236563</v>
      </c>
      <c r="C11" s="5" t="n">
        <v>256909</v>
      </c>
    </row>
    <row r="12" spans="1:3">
      <c r="A12" s="4" t="s">
        <v>34</v>
      </c>
      <c r="B12" s="5" t="n">
        <v>502900</v>
      </c>
      <c r="C12" s="5" t="n">
        <v>386893</v>
      </c>
    </row>
    <row r="13" spans="1:3">
      <c r="A13" s="4" t="s">
        <v>35</v>
      </c>
      <c r="B13" s="5" t="n">
        <v>25770</v>
      </c>
      <c r="C13" s="5" t="n">
        <v>27684</v>
      </c>
    </row>
    <row r="14" spans="1:3">
      <c r="A14" s="4" t="s">
        <v>36</v>
      </c>
      <c r="B14" s="5" t="n">
        <v>7798368</v>
      </c>
      <c r="C14" s="5" t="n">
        <v>6855732</v>
      </c>
    </row>
    <row r="15" spans="1:3">
      <c r="A15" s="3" t="s">
        <v>37</v>
      </c>
    </row>
    <row r="16" spans="1:3">
      <c r="A16" s="4" t="s">
        <v>38</v>
      </c>
      <c r="B16" s="5" t="n">
        <v>595286</v>
      </c>
      <c r="C16" s="5" t="n">
        <v>473765</v>
      </c>
    </row>
    <row r="17" spans="1:3">
      <c r="A17" s="4" t="s">
        <v>39</v>
      </c>
      <c r="B17" s="5" t="n">
        <v>15742</v>
      </c>
      <c r="C17" s="5" t="n">
        <v>15683</v>
      </c>
    </row>
    <row r="18" spans="1:3">
      <c r="A18" s="4" t="s">
        <v>40</v>
      </c>
      <c r="B18" s="5" t="n">
        <v>10872</v>
      </c>
      <c r="C18" s="5" t="n">
        <v>3696</v>
      </c>
    </row>
    <row r="19" spans="1:3">
      <c r="A19" s="4" t="s">
        <v>41</v>
      </c>
      <c r="B19" s="5" t="n">
        <v>228911</v>
      </c>
      <c r="C19" s="5" t="n">
        <v>195909</v>
      </c>
    </row>
    <row r="20" spans="1:3">
      <c r="A20" s="4" t="s">
        <v>42</v>
      </c>
      <c r="B20" s="5" t="n">
        <v>47967</v>
      </c>
      <c r="C20" s="5" t="n">
        <v>25533</v>
      </c>
    </row>
    <row r="21" spans="1:3">
      <c r="A21" s="4" t="s">
        <v>43</v>
      </c>
      <c r="B21" s="5" t="n">
        <v>136111</v>
      </c>
      <c r="C21" s="5" t="n">
        <v>125138</v>
      </c>
    </row>
    <row r="22" spans="1:3">
      <c r="A22" s="4" t="s">
        <v>44</v>
      </c>
      <c r="B22" s="5" t="n">
        <v>14776</v>
      </c>
      <c r="C22" s="5" t="n">
        <v>28795</v>
      </c>
    </row>
    <row r="23" spans="1:3">
      <c r="A23" s="4" t="s">
        <v>45</v>
      </c>
      <c r="B23" s="5" t="n">
        <v>1049665</v>
      </c>
      <c r="C23" s="5" t="n">
        <v>868519</v>
      </c>
    </row>
    <row r="24" spans="1:3">
      <c r="A24" s="4" t="s">
        <v>46</v>
      </c>
      <c r="B24" s="5" t="n">
        <v>2351979</v>
      </c>
      <c r="C24" s="5" t="n">
        <v>2353145</v>
      </c>
    </row>
    <row r="25" spans="1:3">
      <c r="A25" s="4" t="s">
        <v>47</v>
      </c>
      <c r="B25" s="5" t="n">
        <v>398814</v>
      </c>
      <c r="C25" s="5" t="n">
        <v>305949</v>
      </c>
    </row>
    <row r="26" spans="1:3">
      <c r="A26" s="4" t="s">
        <v>48</v>
      </c>
      <c r="B26" s="5" t="n">
        <v>11833</v>
      </c>
      <c r="C26" s="5" t="n">
        <v>21811</v>
      </c>
    </row>
    <row r="27" spans="1:3">
      <c r="A27" s="4" t="s">
        <v>49</v>
      </c>
      <c r="B27" s="5" t="n">
        <v>3812291</v>
      </c>
      <c r="C27" s="5" t="n">
        <v>3549424</v>
      </c>
    </row>
    <row r="28" spans="1:3">
      <c r="A28" s="4" t="s">
        <v>50</v>
      </c>
      <c r="B28" s="4" t="s">
        <v>51</v>
      </c>
      <c r="C28" s="4" t="s">
        <v>51</v>
      </c>
    </row>
    <row r="29" spans="1:3">
      <c r="A29" s="4" t="s">
        <v>52</v>
      </c>
      <c r="B29" s="5" t="n">
        <v>111240</v>
      </c>
      <c r="C29" s="5" t="n">
        <v>111240</v>
      </c>
    </row>
    <row r="30" spans="1:3">
      <c r="A30" s="3" t="s">
        <v>53</v>
      </c>
    </row>
    <row r="31" spans="1:3">
      <c r="A31" s="4" t="s">
        <v>54</v>
      </c>
      <c r="B31" s="5" t="n">
        <v>644</v>
      </c>
      <c r="C31" s="5" t="n">
        <v>644</v>
      </c>
    </row>
    <row r="32" spans="1:3">
      <c r="A32" s="4" t="s">
        <v>55</v>
      </c>
      <c r="B32" s="5" t="n">
        <v>-854052</v>
      </c>
      <c r="C32" s="5" t="n">
        <v>-665297</v>
      </c>
    </row>
    <row r="33" spans="1:3">
      <c r="A33" s="4" t="s">
        <v>56</v>
      </c>
      <c r="B33" s="5" t="n">
        <v>1156556</v>
      </c>
      <c r="C33" s="5" t="n">
        <v>1141534</v>
      </c>
    </row>
    <row r="34" spans="1:3">
      <c r="A34" s="4" t="s">
        <v>57</v>
      </c>
      <c r="B34" s="5" t="n">
        <v>3730662</v>
      </c>
      <c r="C34" s="5" t="n">
        <v>2874693</v>
      </c>
    </row>
    <row r="35" spans="1:3">
      <c r="A35" s="4" t="s">
        <v>58</v>
      </c>
      <c r="B35" s="5" t="n">
        <v>-42</v>
      </c>
    </row>
    <row r="36" spans="1:3">
      <c r="A36" s="4" t="s">
        <v>59</v>
      </c>
      <c r="B36" s="5" t="n">
        <v>4033768</v>
      </c>
      <c r="C36" s="5" t="n">
        <v>3351574</v>
      </c>
    </row>
    <row r="37" spans="1:3">
      <c r="A37" s="4" t="s">
        <v>60</v>
      </c>
      <c r="B37" s="5" t="n">
        <v>-158931</v>
      </c>
      <c r="C37" s="5" t="n">
        <v>-156506</v>
      </c>
    </row>
    <row r="38" spans="1:3">
      <c r="A38" s="4" t="s">
        <v>61</v>
      </c>
      <c r="B38" s="5" t="n">
        <v>3874837</v>
      </c>
      <c r="C38" s="5" t="n">
        <v>3195068</v>
      </c>
    </row>
    <row r="39" spans="1:3">
      <c r="A39" s="4" t="s">
        <v>62</v>
      </c>
      <c r="B39" s="7" t="n">
        <v>7798368</v>
      </c>
      <c r="C39" s="7" t="n">
        <v>6855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39</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29</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50</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71</v>
      </c>
      <c r="D1" s="2" t="s">
        <v>1</v>
      </c>
    </row>
    <row r="2" spans="1:5">
      <c r="B2" s="2" t="s">
        <v>2</v>
      </c>
      <c r="C2" s="2" t="s">
        <v>72</v>
      </c>
      <c r="D2" s="2" t="s">
        <v>2</v>
      </c>
      <c r="E2" s="2" t="s">
        <v>72</v>
      </c>
    </row>
    <row r="3" spans="1:5">
      <c r="A3" s="4" t="s">
        <v>199</v>
      </c>
    </row>
    <row r="4" spans="1:5">
      <c r="A4" s="3" t="s">
        <v>200</v>
      </c>
    </row>
    <row r="5" spans="1:5">
      <c r="A5" s="4" t="s">
        <v>201</v>
      </c>
      <c r="B5" s="4" t="s">
        <v>202</v>
      </c>
      <c r="C5" s="4" t="s">
        <v>203</v>
      </c>
      <c r="D5" s="4" t="s">
        <v>204</v>
      </c>
      <c r="E5" s="4" t="s">
        <v>203</v>
      </c>
    </row>
    <row r="6" spans="1:5">
      <c r="A6" s="4" t="s">
        <v>205</v>
      </c>
    </row>
    <row r="7" spans="1:5">
      <c r="A7" s="3" t="s">
        <v>200</v>
      </c>
    </row>
    <row r="8" spans="1:5">
      <c r="A8" s="4" t="s">
        <v>201</v>
      </c>
      <c r="B8" s="4" t="s">
        <v>206</v>
      </c>
      <c r="C8" s="4" t="s">
        <v>207</v>
      </c>
      <c r="D8" s="4" t="s">
        <v>207</v>
      </c>
      <c r="E8" s="4" t="s">
        <v>208</v>
      </c>
    </row>
    <row r="9" spans="1:5">
      <c r="A9" s="4" t="s">
        <v>209</v>
      </c>
    </row>
    <row r="10" spans="1:5">
      <c r="A10" s="3" t="s">
        <v>200</v>
      </c>
    </row>
    <row r="11" spans="1:5">
      <c r="A11" s="4" t="s">
        <v>201</v>
      </c>
      <c r="B11" s="4" t="s">
        <v>210</v>
      </c>
      <c r="C11" s="4" t="s">
        <v>211</v>
      </c>
      <c r="D11" s="4" t="s">
        <v>210</v>
      </c>
      <c r="E11" s="4" t="s">
        <v>2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3" t="s">
        <v>64</v>
      </c>
    </row>
    <row r="3" spans="1:3">
      <c r="A3" s="4" t="s">
        <v>65</v>
      </c>
      <c r="B3" s="8" t="n">
        <v>0.0025</v>
      </c>
      <c r="C3" s="8" t="n">
        <v>0.0025</v>
      </c>
    </row>
    <row r="4" spans="1:3">
      <c r="A4" s="4" t="s">
        <v>66</v>
      </c>
      <c r="B4" s="5" t="n">
        <v>900000000</v>
      </c>
      <c r="C4" s="5" t="n">
        <v>900000000</v>
      </c>
    </row>
    <row r="5" spans="1:3">
      <c r="A5" s="4" t="s">
        <v>67</v>
      </c>
      <c r="B5" s="5" t="n">
        <v>265117573</v>
      </c>
      <c r="C5" s="5" t="n">
        <v>265003133</v>
      </c>
    </row>
    <row r="6" spans="1:3">
      <c r="A6" s="4" t="s">
        <v>68</v>
      </c>
      <c r="B6" s="5" t="n">
        <v>233422108</v>
      </c>
      <c r="C6" s="5" t="n">
        <v>237396839</v>
      </c>
    </row>
    <row r="7" spans="1:3">
      <c r="A7" s="4" t="s">
        <v>69</v>
      </c>
      <c r="B7" s="5" t="n">
        <v>31695465</v>
      </c>
      <c r="C7" s="5" t="n">
        <v>27606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13</v>
      </c>
    </row>
    <row r="3" spans="1:2">
      <c r="A3" s="4" t="s">
        <v>214</v>
      </c>
      <c r="B3" s="7" t="n">
        <v>1200</v>
      </c>
    </row>
    <row r="4" spans="1:2">
      <c r="A4" s="4" t="s">
        <v>215</v>
      </c>
      <c r="B4" s="4" t="s">
        <v>216</v>
      </c>
    </row>
    <row r="5" spans="1:2">
      <c r="A5" s="4" t="s">
        <v>217</v>
      </c>
      <c r="B5" s="7" t="n">
        <v>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71</v>
      </c>
    </row>
    <row r="2" spans="1:3">
      <c r="B2" s="2" t="s">
        <v>2</v>
      </c>
      <c r="C2" s="2" t="s">
        <v>23</v>
      </c>
    </row>
    <row r="3" spans="1:3">
      <c r="A3" s="3" t="s">
        <v>34</v>
      </c>
    </row>
    <row r="4" spans="1:3">
      <c r="A4" s="4" t="s">
        <v>34</v>
      </c>
      <c r="B4" s="7" t="n">
        <v>502900</v>
      </c>
      <c r="C4" s="7" t="n">
        <v>386893</v>
      </c>
    </row>
    <row r="5" spans="1:3">
      <c r="A5" s="4" t="s">
        <v>219</v>
      </c>
    </row>
    <row r="6" spans="1:3">
      <c r="A6" s="3" t="s">
        <v>34</v>
      </c>
    </row>
    <row r="7" spans="1:3">
      <c r="A7" s="4" t="s">
        <v>220</v>
      </c>
      <c r="B7" s="5" t="n">
        <v>2500</v>
      </c>
    </row>
    <row r="8" spans="1:3">
      <c r="A8" s="4" t="s">
        <v>221</v>
      </c>
    </row>
    <row r="9" spans="1:3">
      <c r="A9" s="3" t="s">
        <v>34</v>
      </c>
    </row>
    <row r="10" spans="1:3">
      <c r="A10" s="4" t="s">
        <v>34</v>
      </c>
      <c r="B10" s="5" t="n">
        <v>19682</v>
      </c>
      <c r="C10" s="5" t="n">
        <v>19682</v>
      </c>
    </row>
    <row r="11" spans="1:3">
      <c r="A11" s="4" t="s">
        <v>222</v>
      </c>
    </row>
    <row r="12" spans="1:3">
      <c r="A12" s="3" t="s">
        <v>34</v>
      </c>
    </row>
    <row r="13" spans="1:3">
      <c r="A13" s="4" t="s">
        <v>34</v>
      </c>
      <c r="B13" s="5" t="n">
        <v>142783</v>
      </c>
      <c r="C13" s="5" t="n">
        <v>142783</v>
      </c>
    </row>
    <row r="14" spans="1:3">
      <c r="A14" s="4" t="s">
        <v>223</v>
      </c>
    </row>
    <row r="15" spans="1:3">
      <c r="A15" s="3" t="s">
        <v>34</v>
      </c>
    </row>
    <row r="16" spans="1:3">
      <c r="A16" s="4" t="s">
        <v>34</v>
      </c>
      <c r="B16" s="5" t="n">
        <v>118550</v>
      </c>
    </row>
    <row r="17" spans="1:3">
      <c r="A17" s="4" t="s">
        <v>224</v>
      </c>
    </row>
    <row r="18" spans="1:3">
      <c r="A18" s="3" t="s">
        <v>34</v>
      </c>
    </row>
    <row r="19" spans="1:3">
      <c r="A19" s="4" t="s">
        <v>34</v>
      </c>
      <c r="B19" s="5" t="n">
        <v>7824</v>
      </c>
      <c r="C19" s="5" t="n">
        <v>7824</v>
      </c>
    </row>
    <row r="20" spans="1:3">
      <c r="A20" s="4" t="s">
        <v>225</v>
      </c>
    </row>
    <row r="21" spans="1:3">
      <c r="A21" s="3" t="s">
        <v>34</v>
      </c>
    </row>
    <row r="22" spans="1:3">
      <c r="A22" s="4" t="s">
        <v>34</v>
      </c>
      <c r="B22" s="5" t="n">
        <v>29041</v>
      </c>
      <c r="C22" s="5" t="n">
        <v>29041</v>
      </c>
    </row>
    <row r="23" spans="1:3">
      <c r="A23" s="4" t="s">
        <v>226</v>
      </c>
    </row>
    <row r="24" spans="1:3">
      <c r="A24" s="3" t="s">
        <v>34</v>
      </c>
    </row>
    <row r="25" spans="1:3">
      <c r="A25" s="4" t="s">
        <v>34</v>
      </c>
      <c r="B25" s="5" t="n">
        <v>88095</v>
      </c>
      <c r="C25" s="5" t="n">
        <v>90638</v>
      </c>
    </row>
    <row r="26" spans="1:3">
      <c r="A26" s="4" t="s">
        <v>227</v>
      </c>
    </row>
    <row r="27" spans="1:3">
      <c r="A27" s="3" t="s">
        <v>34</v>
      </c>
    </row>
    <row r="28" spans="1:3">
      <c r="A28" s="4" t="s">
        <v>34</v>
      </c>
      <c r="B28" s="5" t="n">
        <v>95000</v>
      </c>
      <c r="C28" s="5" t="n">
        <v>95000</v>
      </c>
    </row>
    <row r="29" spans="1:3">
      <c r="A29" s="4" t="s">
        <v>228</v>
      </c>
    </row>
    <row r="30" spans="1:3">
      <c r="A30" s="3" t="s">
        <v>34</v>
      </c>
    </row>
    <row r="31" spans="1:3">
      <c r="A31" s="4" t="s">
        <v>34</v>
      </c>
      <c r="B31" s="7" t="n">
        <v>1925</v>
      </c>
      <c r="C31" s="7" t="n">
        <v>19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9</v>
      </c>
      <c r="B1" s="2" t="s">
        <v>2</v>
      </c>
      <c r="C1" s="2" t="s">
        <v>230</v>
      </c>
      <c r="D1" s="2" t="s">
        <v>23</v>
      </c>
      <c r="E1" s="2" t="s">
        <v>72</v>
      </c>
      <c r="F1" s="2" t="s">
        <v>231</v>
      </c>
      <c r="G1" s="2" t="s">
        <v>232</v>
      </c>
    </row>
    <row r="2" spans="1:7">
      <c r="A2" s="3" t="s">
        <v>133</v>
      </c>
    </row>
    <row r="3" spans="1:7">
      <c r="A3" s="4" t="s">
        <v>233</v>
      </c>
      <c r="B3" s="10" t="n">
        <v>5.8</v>
      </c>
      <c r="C3" s="7" t="n">
        <v>6</v>
      </c>
      <c r="D3" s="10" t="n">
        <v>6.4</v>
      </c>
      <c r="E3" s="10" t="n">
        <v>6.3</v>
      </c>
      <c r="F3" s="10" t="n">
        <v>6.6</v>
      </c>
      <c r="G3" s="10" t="n">
        <v>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34</v>
      </c>
      <c r="B1" s="2" t="s">
        <v>235</v>
      </c>
      <c r="C1" s="2" t="s">
        <v>2</v>
      </c>
      <c r="D1" s="2" t="s">
        <v>2</v>
      </c>
      <c r="E1" s="2" t="s">
        <v>72</v>
      </c>
      <c r="F1" s="2" t="s">
        <v>2</v>
      </c>
      <c r="G1" s="2" t="s">
        <v>72</v>
      </c>
    </row>
    <row r="2" spans="1:7">
      <c r="A2" s="3" t="s">
        <v>236</v>
      </c>
    </row>
    <row r="3" spans="1:7">
      <c r="A3" s="4" t="s">
        <v>237</v>
      </c>
      <c r="D3" s="7" t="n">
        <v>37589</v>
      </c>
      <c r="E3" s="7" t="n">
        <v>5518</v>
      </c>
      <c r="F3" s="7" t="n">
        <v>433998</v>
      </c>
      <c r="G3" s="7" t="n">
        <v>5518</v>
      </c>
    </row>
    <row r="4" spans="1:7">
      <c r="A4" s="4" t="s">
        <v>238</v>
      </c>
      <c r="D4" s="7" t="n">
        <v>6591</v>
      </c>
      <c r="E4" s="7" t="n">
        <v>7272</v>
      </c>
      <c r="F4" s="7" t="n">
        <v>20346</v>
      </c>
      <c r="G4" s="7" t="n">
        <v>22120</v>
      </c>
    </row>
    <row r="5" spans="1:7">
      <c r="A5" s="4" t="s">
        <v>239</v>
      </c>
    </row>
    <row r="6" spans="1:7">
      <c r="A6" s="3" t="s">
        <v>236</v>
      </c>
    </row>
    <row r="7" spans="1:7">
      <c r="A7" s="4" t="s">
        <v>240</v>
      </c>
      <c r="B7" s="4" t="s">
        <v>241</v>
      </c>
    </row>
    <row r="8" spans="1:7">
      <c r="A8" s="4" t="s">
        <v>237</v>
      </c>
      <c r="B8" s="7" t="n">
        <v>396400</v>
      </c>
    </row>
    <row r="9" spans="1:7">
      <c r="A9" s="4" t="s">
        <v>242</v>
      </c>
      <c r="C9" s="7" t="n">
        <v>37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3" t="s">
        <v>236</v>
      </c>
    </row>
    <row r="3" spans="1:2">
      <c r="A3" s="4" t="s">
        <v>245</v>
      </c>
      <c r="B3" s="7" t="n">
        <v>126515</v>
      </c>
    </row>
    <row r="4" spans="1:2">
      <c r="A4" s="4" t="s">
        <v>246</v>
      </c>
      <c r="B4" s="5" t="n">
        <v>263819</v>
      </c>
    </row>
    <row r="5" spans="1:2">
      <c r="A5" s="4" t="s">
        <v>247</v>
      </c>
      <c r="B5" s="5" t="n">
        <v>118550</v>
      </c>
    </row>
    <row r="6" spans="1:2">
      <c r="A6" s="4" t="s">
        <v>248</v>
      </c>
      <c r="B6" s="5" t="n">
        <v>508884</v>
      </c>
    </row>
    <row r="7" spans="1:2">
      <c r="A7" s="4" t="s">
        <v>249</v>
      </c>
      <c r="B7" s="5" t="n">
        <v>74886</v>
      </c>
    </row>
    <row r="8" spans="1:2">
      <c r="A8" s="4" t="s">
        <v>250</v>
      </c>
      <c r="B8" s="7" t="n">
        <v>4339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1</v>
      </c>
      <c r="D1" s="2" t="s">
        <v>1</v>
      </c>
    </row>
    <row r="2" spans="1:5">
      <c r="B2" s="2" t="s">
        <v>2</v>
      </c>
      <c r="C2" s="2" t="s">
        <v>72</v>
      </c>
      <c r="D2" s="2" t="s">
        <v>2</v>
      </c>
      <c r="E2" s="2" t="s">
        <v>72</v>
      </c>
    </row>
    <row r="3" spans="1:5">
      <c r="A3" s="3" t="s">
        <v>139</v>
      </c>
    </row>
    <row r="4" spans="1:5">
      <c r="A4" s="4" t="s">
        <v>252</v>
      </c>
      <c r="B4" s="5" t="n">
        <v>0</v>
      </c>
      <c r="C4" s="5" t="n">
        <v>0</v>
      </c>
      <c r="D4" s="5" t="n">
        <v>0</v>
      </c>
      <c r="E4" s="5" t="n">
        <v>0</v>
      </c>
    </row>
    <row r="5" spans="1:5">
      <c r="A5" s="3" t="s">
        <v>253</v>
      </c>
    </row>
    <row r="6" spans="1:5">
      <c r="A6" s="4" t="s">
        <v>254</v>
      </c>
      <c r="B6" s="7" t="n">
        <v>398375</v>
      </c>
      <c r="C6" s="7" t="n">
        <v>153258</v>
      </c>
      <c r="D6" s="7" t="n">
        <v>988375</v>
      </c>
      <c r="E6" s="7" t="n">
        <v>508008</v>
      </c>
    </row>
    <row r="7" spans="1:5">
      <c r="A7" s="4" t="s">
        <v>255</v>
      </c>
      <c r="B7" s="7" t="n">
        <v>398375</v>
      </c>
      <c r="C7" s="7" t="n">
        <v>153258</v>
      </c>
      <c r="D7" s="7" t="n">
        <v>988375</v>
      </c>
      <c r="E7" s="7" t="n">
        <v>508008</v>
      </c>
    </row>
    <row r="8" spans="1:5">
      <c r="A8" s="3" t="s">
        <v>256</v>
      </c>
    </row>
    <row r="9" spans="1:5">
      <c r="A9" s="4" t="s">
        <v>91</v>
      </c>
      <c r="B9" s="5" t="n">
        <v>234208000</v>
      </c>
      <c r="C9" s="5" t="n">
        <v>239066000</v>
      </c>
      <c r="D9" s="5" t="n">
        <v>235483000</v>
      </c>
      <c r="E9" s="5" t="n">
        <v>241117000</v>
      </c>
    </row>
    <row r="10" spans="1:5">
      <c r="A10" s="4" t="s">
        <v>257</v>
      </c>
      <c r="B10" s="5" t="n">
        <v>1441000</v>
      </c>
      <c r="C10" s="5" t="n">
        <v>1814000</v>
      </c>
      <c r="D10" s="5" t="n">
        <v>1289000</v>
      </c>
      <c r="E10" s="5" t="n">
        <v>1699000</v>
      </c>
    </row>
    <row r="11" spans="1:5">
      <c r="A11" s="4" t="s">
        <v>258</v>
      </c>
      <c r="B11" s="5" t="n">
        <v>235649000</v>
      </c>
      <c r="C11" s="5" t="n">
        <v>240880000</v>
      </c>
      <c r="D11" s="5" t="n">
        <v>236772000</v>
      </c>
      <c r="E11" s="5" t="n">
        <v>242816000</v>
      </c>
    </row>
    <row r="12" spans="1:5">
      <c r="A12" s="3" t="s">
        <v>259</v>
      </c>
    </row>
    <row r="13" spans="1:5">
      <c r="A13" s="4" t="s">
        <v>260</v>
      </c>
      <c r="B13" s="9" t="n">
        <v>1.7</v>
      </c>
      <c r="C13" s="9" t="n">
        <v>0.64</v>
      </c>
      <c r="D13" s="9" t="n">
        <v>4.2</v>
      </c>
      <c r="E13" s="9" t="n">
        <v>2.11</v>
      </c>
    </row>
    <row r="14" spans="1:5">
      <c r="A14" s="4" t="s">
        <v>261</v>
      </c>
      <c r="B14" s="9" t="n">
        <v>1.69</v>
      </c>
      <c r="C14" s="9" t="n">
        <v>0.64</v>
      </c>
      <c r="D14" s="9" t="n">
        <v>4.17</v>
      </c>
      <c r="E14" s="9" t="n">
        <v>2.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2</v>
      </c>
      <c r="B1" s="2" t="s">
        <v>2</v>
      </c>
      <c r="C1" s="2" t="s">
        <v>23</v>
      </c>
    </row>
    <row r="2" spans="1:3">
      <c r="A2" s="3" t="s">
        <v>29</v>
      </c>
    </row>
    <row r="3" spans="1:3">
      <c r="A3" s="4" t="s">
        <v>263</v>
      </c>
      <c r="B3" s="7" t="n">
        <v>855566</v>
      </c>
      <c r="C3" s="7" t="n">
        <v>675715</v>
      </c>
    </row>
    <row r="4" spans="1:3">
      <c r="A4" s="4" t="s">
        <v>264</v>
      </c>
      <c r="B4" s="5" t="n">
        <v>425635</v>
      </c>
      <c r="C4" s="5" t="n">
        <v>374515</v>
      </c>
    </row>
    <row r="5" spans="1:3">
      <c r="A5" s="4" t="s">
        <v>265</v>
      </c>
      <c r="B5" s="5" t="n">
        <v>184377</v>
      </c>
      <c r="C5" s="5" t="n">
        <v>128565</v>
      </c>
    </row>
    <row r="6" spans="1:3">
      <c r="A6" s="4" t="s">
        <v>266</v>
      </c>
      <c r="B6" s="5" t="n">
        <v>388284</v>
      </c>
      <c r="C6" s="5" t="n">
        <v>340552</v>
      </c>
    </row>
    <row r="7" spans="1:3">
      <c r="A7" s="4" t="s">
        <v>267</v>
      </c>
      <c r="B7" s="7" t="n">
        <v>1853862</v>
      </c>
      <c r="C7" s="7" t="n">
        <v>1519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68</v>
      </c>
      <c r="B1" s="2" t="s">
        <v>71</v>
      </c>
      <c r="D1" s="2" t="s">
        <v>1</v>
      </c>
    </row>
    <row r="2" spans="1:5">
      <c r="B2" s="2" t="s">
        <v>2</v>
      </c>
      <c r="C2" s="2" t="s">
        <v>72</v>
      </c>
      <c r="D2" s="2" t="s">
        <v>2</v>
      </c>
      <c r="E2" s="2" t="s">
        <v>72</v>
      </c>
    </row>
    <row r="3" spans="1:5">
      <c r="A3" s="4" t="s">
        <v>269</v>
      </c>
      <c r="D3" s="7" t="n">
        <v>3195068</v>
      </c>
    </row>
    <row r="4" spans="1:5">
      <c r="A4" s="4" t="s">
        <v>270</v>
      </c>
      <c r="D4" s="5" t="n">
        <v>-132116</v>
      </c>
    </row>
    <row r="5" spans="1:5">
      <c r="A5" s="4" t="s">
        <v>271</v>
      </c>
      <c r="D5" s="5" t="n">
        <v>-3</v>
      </c>
    </row>
    <row r="6" spans="1:5">
      <c r="A6" s="4" t="s">
        <v>272</v>
      </c>
      <c r="D6" s="5" t="n">
        <v>-193379</v>
      </c>
    </row>
    <row r="7" spans="1:5">
      <c r="A7" s="4" t="s">
        <v>107</v>
      </c>
      <c r="D7" s="5" t="n">
        <v>19356</v>
      </c>
    </row>
    <row r="8" spans="1:5">
      <c r="A8" s="4" t="s">
        <v>87</v>
      </c>
      <c r="B8" s="7" t="n">
        <v>397906</v>
      </c>
      <c r="C8" s="7" t="n">
        <v>151012</v>
      </c>
      <c r="D8" s="5" t="n">
        <v>985953</v>
      </c>
      <c r="E8" s="7" t="n">
        <v>502625</v>
      </c>
    </row>
    <row r="9" spans="1:5">
      <c r="A9" s="4" t="s">
        <v>273</v>
      </c>
      <c r="B9" s="5" t="n">
        <v>63</v>
      </c>
      <c r="D9" s="5" t="n">
        <v>-42</v>
      </c>
    </row>
    <row r="10" spans="1:5">
      <c r="A10" s="4" t="s">
        <v>269</v>
      </c>
      <c r="B10" s="5" t="n">
        <v>3874837</v>
      </c>
      <c r="D10" s="5" t="n">
        <v>3874837</v>
      </c>
    </row>
    <row r="11" spans="1:5">
      <c r="A11" s="4" t="s">
        <v>274</v>
      </c>
    </row>
    <row r="12" spans="1:5">
      <c r="A12" s="4" t="s">
        <v>269</v>
      </c>
      <c r="D12" s="5" t="n">
        <v>644</v>
      </c>
    </row>
    <row r="13" spans="1:5">
      <c r="A13" s="4" t="s">
        <v>269</v>
      </c>
      <c r="B13" s="5" t="n">
        <v>644</v>
      </c>
      <c r="D13" s="5" t="n">
        <v>644</v>
      </c>
    </row>
    <row r="14" spans="1:5">
      <c r="A14" s="4" t="s">
        <v>275</v>
      </c>
    </row>
    <row r="15" spans="1:5">
      <c r="A15" s="4" t="s">
        <v>269</v>
      </c>
      <c r="D15" s="5" t="n">
        <v>-665297</v>
      </c>
    </row>
    <row r="16" spans="1:5">
      <c r="A16" s="4" t="s">
        <v>272</v>
      </c>
      <c r="D16" s="5" t="n">
        <v>-193379</v>
      </c>
    </row>
    <row r="17" spans="1:5">
      <c r="A17" s="4" t="s">
        <v>107</v>
      </c>
      <c r="D17" s="5" t="n">
        <v>4624</v>
      </c>
    </row>
    <row r="18" spans="1:5">
      <c r="A18" s="4" t="s">
        <v>269</v>
      </c>
      <c r="B18" s="5" t="n">
        <v>-854052</v>
      </c>
      <c r="D18" s="5" t="n">
        <v>-854052</v>
      </c>
    </row>
    <row r="19" spans="1:5">
      <c r="A19" s="4" t="s">
        <v>276</v>
      </c>
    </row>
    <row r="20" spans="1:5">
      <c r="A20" s="4" t="s">
        <v>269</v>
      </c>
      <c r="D20" s="5" t="n">
        <v>1141534</v>
      </c>
    </row>
    <row r="21" spans="1:5">
      <c r="A21" s="4" t="s">
        <v>107</v>
      </c>
      <c r="D21" s="5" t="n">
        <v>15022</v>
      </c>
    </row>
    <row r="22" spans="1:5">
      <c r="A22" s="4" t="s">
        <v>269</v>
      </c>
      <c r="B22" s="5" t="n">
        <v>1156556</v>
      </c>
      <c r="D22" s="5" t="n">
        <v>1156556</v>
      </c>
    </row>
    <row r="23" spans="1:5">
      <c r="A23" s="4" t="s">
        <v>277</v>
      </c>
    </row>
    <row r="24" spans="1:5">
      <c r="A24" s="4" t="s">
        <v>269</v>
      </c>
      <c r="D24" s="5" t="n">
        <v>2874693</v>
      </c>
    </row>
    <row r="25" spans="1:5">
      <c r="A25" s="4" t="s">
        <v>270</v>
      </c>
      <c r="D25" s="5" t="n">
        <v>-132116</v>
      </c>
    </row>
    <row r="26" spans="1:5">
      <c r="A26" s="4" t="s">
        <v>107</v>
      </c>
      <c r="D26" s="5" t="n">
        <v>-290</v>
      </c>
    </row>
    <row r="27" spans="1:5">
      <c r="A27" s="4" t="s">
        <v>87</v>
      </c>
      <c r="D27" s="5" t="n">
        <v>988375</v>
      </c>
    </row>
    <row r="28" spans="1:5">
      <c r="A28" s="4" t="s">
        <v>269</v>
      </c>
      <c r="B28" s="5" t="n">
        <v>3730662</v>
      </c>
      <c r="D28" s="5" t="n">
        <v>3730662</v>
      </c>
    </row>
    <row r="29" spans="1:5">
      <c r="A29" s="4" t="s">
        <v>278</v>
      </c>
    </row>
    <row r="30" spans="1:5">
      <c r="A30" s="4" t="s">
        <v>273</v>
      </c>
      <c r="D30" s="5" t="n">
        <v>-42</v>
      </c>
    </row>
    <row r="31" spans="1:5">
      <c r="A31" s="4" t="s">
        <v>269</v>
      </c>
      <c r="B31" s="5" t="n">
        <v>-42</v>
      </c>
      <c r="D31" s="5" t="n">
        <v>-42</v>
      </c>
    </row>
    <row r="32" spans="1:5">
      <c r="A32" s="4" t="s">
        <v>279</v>
      </c>
    </row>
    <row r="33" spans="1:5">
      <c r="A33" s="4" t="s">
        <v>269</v>
      </c>
      <c r="D33" s="5" t="n">
        <v>-156506</v>
      </c>
    </row>
    <row r="34" spans="1:5">
      <c r="A34" s="4" t="s">
        <v>271</v>
      </c>
      <c r="D34" s="5" t="n">
        <v>-3</v>
      </c>
    </row>
    <row r="35" spans="1:5">
      <c r="A35" s="4" t="s">
        <v>87</v>
      </c>
      <c r="D35" s="5" t="n">
        <v>-2422</v>
      </c>
    </row>
    <row r="36" spans="1:5">
      <c r="A36" s="4" t="s">
        <v>269</v>
      </c>
      <c r="B36" s="5" t="n">
        <v>-158931</v>
      </c>
      <c r="D36" s="5" t="n">
        <v>-158931</v>
      </c>
    </row>
    <row r="37" spans="1:5">
      <c r="A37" s="4" t="s">
        <v>280</v>
      </c>
    </row>
    <row r="38" spans="1:5">
      <c r="A38" s="4" t="s">
        <v>269</v>
      </c>
      <c r="D38" s="5" t="n">
        <v>111240</v>
      </c>
    </row>
    <row r="39" spans="1:5">
      <c r="A39" s="4" t="s">
        <v>269</v>
      </c>
      <c r="B39" s="7" t="n">
        <v>111240</v>
      </c>
      <c r="D39" s="7" t="n">
        <v>1112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71</v>
      </c>
      <c r="D1" s="2" t="s">
        <v>1</v>
      </c>
    </row>
    <row r="2" spans="1:6">
      <c r="B2" s="2" t="s">
        <v>2</v>
      </c>
      <c r="C2" s="2" t="s">
        <v>72</v>
      </c>
      <c r="D2" s="2" t="s">
        <v>2</v>
      </c>
      <c r="E2" s="2" t="s">
        <v>72</v>
      </c>
      <c r="F2" s="2" t="s">
        <v>23</v>
      </c>
    </row>
    <row r="3" spans="1:6">
      <c r="A3" s="3" t="s">
        <v>282</v>
      </c>
    </row>
    <row r="4" spans="1:6">
      <c r="A4" s="4" t="s">
        <v>283</v>
      </c>
      <c r="B4" s="7" t="n">
        <v>5000</v>
      </c>
      <c r="C4" s="7" t="n">
        <v>-35000</v>
      </c>
      <c r="D4" s="7" t="n">
        <v>-10500</v>
      </c>
      <c r="E4" s="7" t="n">
        <v>62000</v>
      </c>
    </row>
    <row r="5" spans="1:6">
      <c r="A5" s="4" t="s">
        <v>284</v>
      </c>
      <c r="B5" s="5" t="n">
        <v>-2100000</v>
      </c>
      <c r="C5" s="5" t="n">
        <v>1100000</v>
      </c>
      <c r="D5" s="5" t="n">
        <v>1200000</v>
      </c>
      <c r="E5" s="5" t="n">
        <v>1700000</v>
      </c>
    </row>
    <row r="6" spans="1:6">
      <c r="A6" s="4" t="s">
        <v>285</v>
      </c>
      <c r="B6" s="5" t="n">
        <v>82000</v>
      </c>
      <c r="D6" s="5" t="n">
        <v>-55000</v>
      </c>
    </row>
    <row r="7" spans="1:6">
      <c r="A7" s="4" t="s">
        <v>286</v>
      </c>
      <c r="B7" s="5" t="n">
        <v>0</v>
      </c>
      <c r="C7" s="7" t="n">
        <v>0</v>
      </c>
      <c r="D7" s="5" t="n">
        <v>0</v>
      </c>
      <c r="E7" s="7" t="n">
        <v>0</v>
      </c>
    </row>
    <row r="8" spans="1:6">
      <c r="A8" s="4" t="s">
        <v>287</v>
      </c>
      <c r="B8" s="5" t="n">
        <v>-55000</v>
      </c>
      <c r="D8" s="5" t="n">
        <v>-55000</v>
      </c>
    </row>
    <row r="9" spans="1:6">
      <c r="A9" s="4" t="s">
        <v>288</v>
      </c>
    </row>
    <row r="10" spans="1:6">
      <c r="A10" s="3" t="s">
        <v>289</v>
      </c>
    </row>
    <row r="11" spans="1:6">
      <c r="A11" s="4" t="s">
        <v>290</v>
      </c>
      <c r="B11" s="7" t="n">
        <v>3500000</v>
      </c>
      <c r="D11" s="7" t="n">
        <v>3500000</v>
      </c>
      <c r="F11" s="7" t="n">
        <v>56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1</v>
      </c>
    </row>
    <row r="2" spans="1:2">
      <c r="B2" s="2" t="s">
        <v>292</v>
      </c>
    </row>
    <row r="3" spans="1:2">
      <c r="A3" s="4" t="s">
        <v>293</v>
      </c>
    </row>
    <row r="4" spans="1:2">
      <c r="A4" s="3" t="s">
        <v>294</v>
      </c>
    </row>
    <row r="5" spans="1:2">
      <c r="A5" s="4" t="s">
        <v>295</v>
      </c>
      <c r="B5" s="5" t="n">
        <v>2275</v>
      </c>
    </row>
    <row r="6" spans="1:2">
      <c r="A6" s="4" t="s">
        <v>296</v>
      </c>
    </row>
    <row r="7" spans="1:2">
      <c r="A7" s="3" t="s">
        <v>294</v>
      </c>
    </row>
    <row r="8" spans="1:2">
      <c r="A8" s="4" t="s">
        <v>295</v>
      </c>
      <c r="B8" s="5" t="n">
        <v>2900</v>
      </c>
    </row>
    <row r="9" spans="1:2">
      <c r="A9" s="4" t="s">
        <v>297</v>
      </c>
    </row>
    <row r="10" spans="1:2">
      <c r="A10" s="3" t="s">
        <v>294</v>
      </c>
    </row>
    <row r="11" spans="1:2">
      <c r="A11" s="4" t="s">
        <v>295</v>
      </c>
      <c r="B11" s="5" t="n">
        <v>7518</v>
      </c>
    </row>
    <row r="12" spans="1:2">
      <c r="A12" s="4" t="s">
        <v>298</v>
      </c>
    </row>
    <row r="13" spans="1:2">
      <c r="A13" s="3" t="s">
        <v>294</v>
      </c>
    </row>
    <row r="14" spans="1:2">
      <c r="A14" s="4" t="s">
        <v>295</v>
      </c>
      <c r="B14" s="5" t="n">
        <v>16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220891</v>
      </c>
      <c r="C4" s="7" t="n">
        <v>2399116</v>
      </c>
      <c r="D4" s="7" t="n">
        <v>8902025</v>
      </c>
      <c r="E4" s="7" t="n">
        <v>7066083</v>
      </c>
    </row>
    <row r="5" spans="1:5">
      <c r="A5" s="4" t="s">
        <v>75</v>
      </c>
      <c r="B5" s="5" t="n">
        <v>2656</v>
      </c>
      <c r="C5" s="5" t="n">
        <v>44266</v>
      </c>
      <c r="D5" s="5" t="n">
        <v>15922</v>
      </c>
      <c r="E5" s="5" t="n">
        <v>136235</v>
      </c>
    </row>
    <row r="6" spans="1:5">
      <c r="A6" s="4" t="s">
        <v>76</v>
      </c>
      <c r="B6" s="5" t="n">
        <v>3223547</v>
      </c>
      <c r="C6" s="5" t="n">
        <v>2443382</v>
      </c>
      <c r="D6" s="5" t="n">
        <v>8917947</v>
      </c>
      <c r="E6" s="5" t="n">
        <v>7202318</v>
      </c>
    </row>
    <row r="7" spans="1:5">
      <c r="A7" s="4" t="s">
        <v>77</v>
      </c>
      <c r="B7" s="5" t="n">
        <v>2537466</v>
      </c>
      <c r="C7" s="5" t="n">
        <v>2046864</v>
      </c>
      <c r="D7" s="5" t="n">
        <v>7116368</v>
      </c>
      <c r="E7" s="5" t="n">
        <v>5941128</v>
      </c>
    </row>
    <row r="8" spans="1:5">
      <c r="A8" s="4" t="s">
        <v>78</v>
      </c>
      <c r="B8" s="5" t="n">
        <v>686081</v>
      </c>
      <c r="C8" s="5" t="n">
        <v>396518</v>
      </c>
      <c r="D8" s="5" t="n">
        <v>1801579</v>
      </c>
      <c r="E8" s="5" t="n">
        <v>1261190</v>
      </c>
    </row>
    <row r="9" spans="1:5">
      <c r="A9" s="4" t="s">
        <v>79</v>
      </c>
      <c r="B9" s="5" t="n">
        <v>102614</v>
      </c>
      <c r="C9" s="5" t="n">
        <v>97056</v>
      </c>
      <c r="D9" s="5" t="n">
        <v>310076</v>
      </c>
      <c r="E9" s="5" t="n">
        <v>298422</v>
      </c>
    </row>
    <row r="10" spans="1:5">
      <c r="A10" s="4" t="s">
        <v>80</v>
      </c>
      <c r="B10" s="5" t="n">
        <v>45304</v>
      </c>
      <c r="C10" s="5" t="n">
        <v>21175</v>
      </c>
      <c r="D10" s="5" t="n">
        <v>114301</v>
      </c>
      <c r="E10" s="5" t="n">
        <v>69714</v>
      </c>
    </row>
    <row r="11" spans="1:5">
      <c r="A11" s="4" t="s">
        <v>81</v>
      </c>
      <c r="B11" s="5" t="n">
        <v>6591</v>
      </c>
      <c r="C11" s="5" t="n">
        <v>7272</v>
      </c>
      <c r="D11" s="5" t="n">
        <v>20346</v>
      </c>
      <c r="E11" s="5" t="n">
        <v>22120</v>
      </c>
    </row>
    <row r="12" spans="1:5">
      <c r="A12" s="4" t="s">
        <v>82</v>
      </c>
      <c r="B12" s="5" t="n">
        <v>531572</v>
      </c>
      <c r="C12" s="5" t="n">
        <v>271015</v>
      </c>
      <c r="D12" s="5" t="n">
        <v>1356856</v>
      </c>
      <c r="E12" s="5" t="n">
        <v>870934</v>
      </c>
    </row>
    <row r="13" spans="1:5">
      <c r="A13" s="4" t="s">
        <v>83</v>
      </c>
      <c r="B13" s="5" t="n">
        <v>31560</v>
      </c>
      <c r="C13" s="5" t="n">
        <v>34177</v>
      </c>
      <c r="D13" s="5" t="n">
        <v>94968</v>
      </c>
      <c r="E13" s="5" t="n">
        <v>102019</v>
      </c>
    </row>
    <row r="14" spans="1:5">
      <c r="A14" s="4" t="s">
        <v>84</v>
      </c>
      <c r="B14" s="5" t="n">
        <v>-7103</v>
      </c>
      <c r="C14" s="5" t="n">
        <v>2526</v>
      </c>
      <c r="D14" s="5" t="n">
        <v>-16601</v>
      </c>
      <c r="E14" s="5" t="n">
        <v>-4968</v>
      </c>
    </row>
    <row r="15" spans="1:5">
      <c r="A15" s="4" t="s">
        <v>85</v>
      </c>
      <c r="B15" s="5" t="n">
        <v>507115</v>
      </c>
      <c r="C15" s="5" t="n">
        <v>234312</v>
      </c>
      <c r="D15" s="5" t="n">
        <v>1278489</v>
      </c>
      <c r="E15" s="5" t="n">
        <v>773883</v>
      </c>
    </row>
    <row r="16" spans="1:5">
      <c r="A16" s="4" t="s">
        <v>86</v>
      </c>
      <c r="B16" s="5" t="n">
        <v>109209</v>
      </c>
      <c r="C16" s="5" t="n">
        <v>83300</v>
      </c>
      <c r="D16" s="5" t="n">
        <v>292536</v>
      </c>
      <c r="E16" s="5" t="n">
        <v>271258</v>
      </c>
    </row>
    <row r="17" spans="1:5">
      <c r="A17" s="4" t="s">
        <v>87</v>
      </c>
      <c r="B17" s="5" t="n">
        <v>397906</v>
      </c>
      <c r="C17" s="5" t="n">
        <v>151012</v>
      </c>
      <c r="D17" s="5" t="n">
        <v>985953</v>
      </c>
      <c r="E17" s="5" t="n">
        <v>502625</v>
      </c>
    </row>
    <row r="18" spans="1:5">
      <c r="A18" s="4" t="s">
        <v>88</v>
      </c>
      <c r="B18" s="5" t="n">
        <v>469</v>
      </c>
      <c r="C18" s="5" t="n">
        <v>2246</v>
      </c>
      <c r="D18" s="5" t="n">
        <v>2422</v>
      </c>
      <c r="E18" s="5" t="n">
        <v>5383</v>
      </c>
    </row>
    <row r="19" spans="1:5">
      <c r="A19" s="4" t="s">
        <v>89</v>
      </c>
      <c r="B19" s="7" t="n">
        <v>398375</v>
      </c>
      <c r="C19" s="7" t="n">
        <v>153258</v>
      </c>
      <c r="D19" s="7" t="n">
        <v>988375</v>
      </c>
      <c r="E19" s="7" t="n">
        <v>508008</v>
      </c>
    </row>
    <row r="20" spans="1:5">
      <c r="A20" s="4" t="s">
        <v>90</v>
      </c>
      <c r="B20" s="9" t="n">
        <v>1.7</v>
      </c>
      <c r="C20" s="9" t="n">
        <v>0.64</v>
      </c>
      <c r="D20" s="9" t="n">
        <v>4.2</v>
      </c>
      <c r="E20" s="9" t="n">
        <v>2.11</v>
      </c>
    </row>
    <row r="21" spans="1:5">
      <c r="A21" s="4" t="s">
        <v>91</v>
      </c>
      <c r="B21" s="5" t="n">
        <v>234208</v>
      </c>
      <c r="C21" s="5" t="n">
        <v>239066</v>
      </c>
      <c r="D21" s="5" t="n">
        <v>235483</v>
      </c>
      <c r="E21" s="5" t="n">
        <v>241117</v>
      </c>
    </row>
    <row r="22" spans="1:5">
      <c r="A22" s="4" t="s">
        <v>92</v>
      </c>
      <c r="B22" s="9" t="n">
        <v>1.69</v>
      </c>
      <c r="C22" s="9" t="n">
        <v>0.64</v>
      </c>
      <c r="D22" s="9" t="n">
        <v>4.17</v>
      </c>
      <c r="E22" s="9" t="n">
        <v>2.09</v>
      </c>
    </row>
    <row r="23" spans="1:5">
      <c r="A23" s="4" t="s">
        <v>93</v>
      </c>
      <c r="B23" s="5" t="n">
        <v>235649</v>
      </c>
      <c r="C23" s="5" t="n">
        <v>240880</v>
      </c>
      <c r="D23" s="5" t="n">
        <v>236772</v>
      </c>
      <c r="E23" s="5" t="n">
        <v>242816</v>
      </c>
    </row>
    <row r="24" spans="1:5">
      <c r="A24" s="4" t="s">
        <v>94</v>
      </c>
      <c r="B24" s="8" t="n">
        <v>0.1875</v>
      </c>
      <c r="C24" s="8" t="n">
        <v>0.155</v>
      </c>
      <c r="D24" s="8" t="n">
        <v>0.5625</v>
      </c>
      <c r="E24" s="8" t="n">
        <v>0.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4" t="s">
        <v>300</v>
      </c>
      <c r="B2" s="7" t="n">
        <v>989</v>
      </c>
      <c r="C2" s="7" t="n">
        <v>2790</v>
      </c>
    </row>
    <row r="3" spans="1:3">
      <c r="A3" s="4" t="s">
        <v>301</v>
      </c>
      <c r="B3" s="5" t="n">
        <v>4722</v>
      </c>
      <c r="C3" s="5" t="n">
        <v>10506</v>
      </c>
    </row>
    <row r="4" spans="1:3">
      <c r="A4" s="4" t="s">
        <v>302</v>
      </c>
    </row>
    <row r="5" spans="1:3">
      <c r="A5" s="4" t="s">
        <v>300</v>
      </c>
      <c r="B5" s="5" t="n">
        <v>418</v>
      </c>
      <c r="C5" s="5" t="n">
        <v>1211</v>
      </c>
    </row>
    <row r="6" spans="1:3">
      <c r="A6" s="4" t="s">
        <v>301</v>
      </c>
      <c r="B6" s="5" t="n">
        <v>3588</v>
      </c>
      <c r="C6" s="5" t="n">
        <v>5364</v>
      </c>
    </row>
    <row r="7" spans="1:3">
      <c r="A7" s="4" t="s">
        <v>303</v>
      </c>
    </row>
    <row r="8" spans="1:3">
      <c r="A8" s="4" t="s">
        <v>300</v>
      </c>
      <c r="B8" s="5" t="n">
        <v>571</v>
      </c>
      <c r="C8" s="5" t="n">
        <v>1579</v>
      </c>
    </row>
    <row r="9" spans="1:3">
      <c r="A9" s="4" t="s">
        <v>301</v>
      </c>
      <c r="B9" s="7" t="n">
        <v>1134</v>
      </c>
      <c r="C9" s="7" t="n">
        <v>51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1</v>
      </c>
      <c r="D1" s="2" t="s">
        <v>1</v>
      </c>
    </row>
    <row r="2" spans="1:5">
      <c r="B2" s="2" t="s">
        <v>2</v>
      </c>
      <c r="C2" s="2" t="s">
        <v>72</v>
      </c>
      <c r="D2" s="2" t="s">
        <v>2</v>
      </c>
      <c r="E2" s="2" t="s">
        <v>72</v>
      </c>
    </row>
    <row r="3" spans="1:5">
      <c r="A3" s="4" t="s">
        <v>305</v>
      </c>
    </row>
    <row r="4" spans="1:5">
      <c r="A4" s="4" t="s">
        <v>306</v>
      </c>
      <c r="B4" s="7" t="n">
        <v>6864</v>
      </c>
      <c r="C4" s="7" t="n">
        <v>-3041</v>
      </c>
      <c r="D4" s="7" t="n">
        <v>59</v>
      </c>
      <c r="E4" s="7" t="n">
        <v>1174</v>
      </c>
    </row>
    <row r="5" spans="1:5">
      <c r="A5" s="4" t="s">
        <v>307</v>
      </c>
    </row>
    <row r="6" spans="1:5">
      <c r="A6" s="4" t="s">
        <v>308</v>
      </c>
      <c r="B6" s="5" t="n">
        <v>-8943</v>
      </c>
      <c r="C6" s="5" t="n">
        <v>4122</v>
      </c>
      <c r="D6" s="5" t="n">
        <v>1113</v>
      </c>
      <c r="E6" s="5" t="n">
        <v>571</v>
      </c>
    </row>
    <row r="7" spans="1:5">
      <c r="A7" s="4" t="s">
        <v>306</v>
      </c>
      <c r="B7" s="5" t="n">
        <v>5111</v>
      </c>
      <c r="C7" s="5" t="n">
        <v>-1711</v>
      </c>
      <c r="D7" s="5" t="n">
        <v>1718</v>
      </c>
      <c r="E7" s="5" t="n">
        <v>995</v>
      </c>
    </row>
    <row r="8" spans="1:5">
      <c r="A8" s="4" t="s">
        <v>309</v>
      </c>
    </row>
    <row r="9" spans="1:5">
      <c r="A9" s="4" t="s">
        <v>306</v>
      </c>
      <c r="D9" s="5" t="n">
        <v>-1659</v>
      </c>
      <c r="E9" s="5" t="n">
        <v>179</v>
      </c>
    </row>
    <row r="10" spans="1:5">
      <c r="A10" s="4" t="s">
        <v>310</v>
      </c>
    </row>
    <row r="11" spans="1:5">
      <c r="A11" s="4" t="s">
        <v>306</v>
      </c>
      <c r="B11" s="5" t="n">
        <v>1753</v>
      </c>
      <c r="C11" s="5" t="n">
        <v>-1330</v>
      </c>
    </row>
    <row r="12" spans="1:5">
      <c r="A12" s="4" t="s">
        <v>311</v>
      </c>
    </row>
    <row r="13" spans="1:5">
      <c r="A13" s="4" t="s">
        <v>308</v>
      </c>
      <c r="B13" s="7" t="n">
        <v>13803</v>
      </c>
      <c r="C13" s="7" t="n">
        <v>-10566</v>
      </c>
      <c r="D13" s="7" t="n">
        <v>19523</v>
      </c>
      <c r="E13" s="7" t="n">
        <v>-125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989</v>
      </c>
      <c r="C3" s="7" t="n">
        <v>2790</v>
      </c>
    </row>
    <row r="4" spans="1:3">
      <c r="A4" s="4" t="s">
        <v>315</v>
      </c>
      <c r="B4" s="5" t="n">
        <v>4722</v>
      </c>
      <c r="C4" s="5" t="n">
        <v>10506</v>
      </c>
    </row>
    <row r="5" spans="1:3">
      <c r="A5" s="4" t="s">
        <v>316</v>
      </c>
      <c r="B5" s="5" t="n">
        <v>2400000</v>
      </c>
      <c r="C5" s="5" t="n">
        <v>2500000</v>
      </c>
    </row>
    <row r="6" spans="1:3">
      <c r="A6" s="4" t="s">
        <v>317</v>
      </c>
      <c r="B6" s="5" t="n">
        <v>2400000</v>
      </c>
      <c r="C6" s="5" t="n">
        <v>2400000</v>
      </c>
    </row>
    <row r="7" spans="1:3">
      <c r="A7" s="4" t="s">
        <v>318</v>
      </c>
    </row>
    <row r="8" spans="1:3">
      <c r="A8" s="3" t="s">
        <v>313</v>
      </c>
    </row>
    <row r="9" spans="1:3">
      <c r="A9" s="4" t="s">
        <v>314</v>
      </c>
      <c r="B9" s="5" t="n">
        <v>989</v>
      </c>
      <c r="C9" s="5" t="n">
        <v>2790</v>
      </c>
    </row>
    <row r="10" spans="1:3">
      <c r="A10" s="4" t="s">
        <v>315</v>
      </c>
      <c r="B10" s="5" t="n">
        <v>4722</v>
      </c>
      <c r="C10" s="5" t="n">
        <v>10506</v>
      </c>
    </row>
    <row r="11" spans="1:3">
      <c r="A11" s="4" t="s">
        <v>319</v>
      </c>
    </row>
    <row r="12" spans="1:3">
      <c r="A12" s="3" t="s">
        <v>313</v>
      </c>
    </row>
    <row r="13" spans="1:3">
      <c r="A13" s="4" t="s">
        <v>314</v>
      </c>
      <c r="B13" s="5" t="n">
        <v>989</v>
      </c>
      <c r="C13" s="5" t="n">
        <v>2790</v>
      </c>
    </row>
    <row r="14" spans="1:3">
      <c r="A14" s="4" t="s">
        <v>315</v>
      </c>
      <c r="B14" s="7" t="n">
        <v>4722</v>
      </c>
      <c r="C14" s="7" t="n">
        <v>10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20</v>
      </c>
      <c r="B1" s="2" t="s">
        <v>71</v>
      </c>
      <c r="D1" s="2" t="s">
        <v>1</v>
      </c>
    </row>
    <row r="2" spans="1:6">
      <c r="B2" s="2" t="s">
        <v>2</v>
      </c>
      <c r="C2" s="2" t="s">
        <v>72</v>
      </c>
      <c r="D2" s="2" t="s">
        <v>2</v>
      </c>
      <c r="E2" s="2" t="s">
        <v>72</v>
      </c>
      <c r="F2" s="2" t="s">
        <v>23</v>
      </c>
    </row>
    <row r="3" spans="1:6">
      <c r="A3" s="3" t="s">
        <v>200</v>
      </c>
    </row>
    <row r="4" spans="1:6">
      <c r="A4" s="4" t="s">
        <v>73</v>
      </c>
      <c r="B4" s="7" t="n">
        <v>3223547</v>
      </c>
      <c r="C4" s="7" t="n">
        <v>2443382</v>
      </c>
      <c r="D4" s="7" t="n">
        <v>8917947</v>
      </c>
      <c r="E4" s="7" t="n">
        <v>7202318</v>
      </c>
    </row>
    <row r="5" spans="1:6">
      <c r="A5" s="4" t="s">
        <v>321</v>
      </c>
      <c r="B5" s="5" t="n">
        <v>531572</v>
      </c>
      <c r="C5" s="5" t="n">
        <v>271015</v>
      </c>
      <c r="D5" s="5" t="n">
        <v>1356856</v>
      </c>
      <c r="E5" s="5" t="n">
        <v>870934</v>
      </c>
    </row>
    <row r="6" spans="1:6">
      <c r="A6" s="4" t="s">
        <v>322</v>
      </c>
      <c r="B6" s="5" t="n">
        <v>507115</v>
      </c>
      <c r="C6" s="5" t="n">
        <v>234312</v>
      </c>
      <c r="D6" s="5" t="n">
        <v>1278489</v>
      </c>
      <c r="E6" s="5" t="n">
        <v>773883</v>
      </c>
    </row>
    <row r="7" spans="1:6">
      <c r="A7" s="4" t="s">
        <v>106</v>
      </c>
      <c r="B7" s="5" t="n">
        <v>81383</v>
      </c>
      <c r="C7" s="5" t="n">
        <v>75210</v>
      </c>
      <c r="D7" s="5" t="n">
        <v>236638</v>
      </c>
      <c r="E7" s="5" t="n">
        <v>224068</v>
      </c>
    </row>
    <row r="8" spans="1:6">
      <c r="A8" s="4" t="s">
        <v>323</v>
      </c>
      <c r="B8" s="5" t="n">
        <v>70668</v>
      </c>
      <c r="C8" s="5" t="n">
        <v>42795</v>
      </c>
      <c r="D8" s="5" t="n">
        <v>176477</v>
      </c>
      <c r="E8" s="5" t="n">
        <v>127746</v>
      </c>
    </row>
    <row r="9" spans="1:6">
      <c r="A9" s="4" t="s">
        <v>324</v>
      </c>
      <c r="B9" s="5" t="n">
        <v>7798368</v>
      </c>
      <c r="D9" s="5" t="n">
        <v>7798368</v>
      </c>
      <c r="F9" s="7" t="n">
        <v>6855732</v>
      </c>
    </row>
    <row r="10" spans="1:6">
      <c r="A10" s="4" t="s">
        <v>325</v>
      </c>
    </row>
    <row r="11" spans="1:6">
      <c r="A11" s="3" t="s">
        <v>200</v>
      </c>
    </row>
    <row r="12" spans="1:6">
      <c r="A12" s="4" t="s">
        <v>73</v>
      </c>
      <c r="B12" s="5" t="n">
        <v>3085224</v>
      </c>
      <c r="C12" s="5" t="n">
        <v>2314457</v>
      </c>
      <c r="D12" s="5" t="n">
        <v>8357030</v>
      </c>
      <c r="E12" s="5" t="n">
        <v>6820371</v>
      </c>
    </row>
    <row r="13" spans="1:6">
      <c r="A13" s="4" t="s">
        <v>326</v>
      </c>
    </row>
    <row r="14" spans="1:6">
      <c r="A14" s="3" t="s">
        <v>200</v>
      </c>
    </row>
    <row r="15" spans="1:6">
      <c r="A15" s="4" t="s">
        <v>73</v>
      </c>
      <c r="B15" s="5" t="n">
        <v>138323</v>
      </c>
      <c r="C15" s="5" t="n">
        <v>128925</v>
      </c>
      <c r="D15" s="5" t="n">
        <v>560917</v>
      </c>
      <c r="E15" s="5" t="n">
        <v>381947</v>
      </c>
    </row>
    <row r="16" spans="1:6">
      <c r="A16" s="4" t="s">
        <v>327</v>
      </c>
    </row>
    <row r="17" spans="1:6">
      <c r="A17" s="3" t="s">
        <v>200</v>
      </c>
    </row>
    <row r="18" spans="1:6">
      <c r="A18" s="4" t="s">
        <v>73</v>
      </c>
      <c r="B18" s="5" t="n">
        <v>2586626</v>
      </c>
      <c r="C18" s="5" t="n">
        <v>1848126</v>
      </c>
      <c r="D18" s="5" t="n">
        <v>7004088</v>
      </c>
      <c r="E18" s="5" t="n">
        <v>5445754</v>
      </c>
    </row>
    <row r="19" spans="1:6">
      <c r="A19" s="4" t="s">
        <v>321</v>
      </c>
      <c r="B19" s="5" t="n">
        <v>573848</v>
      </c>
      <c r="C19" s="5" t="n">
        <v>276547</v>
      </c>
      <c r="D19" s="5" t="n">
        <v>1441904</v>
      </c>
      <c r="E19" s="5" t="n">
        <v>895008</v>
      </c>
    </row>
    <row r="20" spans="1:6">
      <c r="A20" s="4" t="s">
        <v>322</v>
      </c>
      <c r="B20" s="5" t="n">
        <v>557870</v>
      </c>
      <c r="C20" s="5" t="n">
        <v>255539</v>
      </c>
      <c r="D20" s="5" t="n">
        <v>1390074</v>
      </c>
      <c r="E20" s="5" t="n">
        <v>830865</v>
      </c>
    </row>
    <row r="21" spans="1:6">
      <c r="A21" s="4" t="s">
        <v>106</v>
      </c>
      <c r="B21" s="5" t="n">
        <v>64088</v>
      </c>
      <c r="C21" s="5" t="n">
        <v>57644</v>
      </c>
      <c r="D21" s="5" t="n">
        <v>184998</v>
      </c>
      <c r="E21" s="5" t="n">
        <v>170125</v>
      </c>
    </row>
    <row r="22" spans="1:6">
      <c r="A22" s="4" t="s">
        <v>323</v>
      </c>
      <c r="B22" s="5" t="n">
        <v>57074</v>
      </c>
      <c r="C22" s="5" t="n">
        <v>31654</v>
      </c>
      <c r="D22" s="5" t="n">
        <v>137484</v>
      </c>
      <c r="E22" s="5" t="n">
        <v>101939</v>
      </c>
    </row>
    <row r="23" spans="1:6">
      <c r="A23" s="4" t="s">
        <v>324</v>
      </c>
      <c r="B23" s="5" t="n">
        <v>5195048</v>
      </c>
      <c r="D23" s="5" t="n">
        <v>5195048</v>
      </c>
    </row>
    <row r="24" spans="1:6">
      <c r="A24" s="4" t="s">
        <v>328</v>
      </c>
    </row>
    <row r="25" spans="1:6">
      <c r="A25" s="3" t="s">
        <v>200</v>
      </c>
    </row>
    <row r="26" spans="1:6">
      <c r="A26" s="4" t="s">
        <v>73</v>
      </c>
      <c r="B26" s="5" t="n">
        <v>111582</v>
      </c>
      <c r="C26" s="5" t="n">
        <v>65321</v>
      </c>
      <c r="D26" s="5" t="n">
        <v>281828</v>
      </c>
      <c r="E26" s="5" t="n">
        <v>183374</v>
      </c>
    </row>
    <row r="27" spans="1:6">
      <c r="A27" s="4" t="s">
        <v>329</v>
      </c>
    </row>
    <row r="28" spans="1:6">
      <c r="A28" s="3" t="s">
        <v>200</v>
      </c>
    </row>
    <row r="29" spans="1:6">
      <c r="A29" s="4" t="s">
        <v>73</v>
      </c>
      <c r="B29" s="5" t="n">
        <v>2400329</v>
      </c>
      <c r="C29" s="5" t="n">
        <v>1700707</v>
      </c>
      <c r="D29" s="5" t="n">
        <v>6360177</v>
      </c>
      <c r="E29" s="5" t="n">
        <v>5025310</v>
      </c>
    </row>
    <row r="30" spans="1:6">
      <c r="A30" s="4" t="s">
        <v>330</v>
      </c>
    </row>
    <row r="31" spans="1:6">
      <c r="A31" s="3" t="s">
        <v>200</v>
      </c>
    </row>
    <row r="32" spans="1:6">
      <c r="A32" s="4" t="s">
        <v>73</v>
      </c>
      <c r="B32" s="5" t="n">
        <v>74715</v>
      </c>
      <c r="C32" s="5" t="n">
        <v>82098</v>
      </c>
      <c r="D32" s="5" t="n">
        <v>362083</v>
      </c>
      <c r="E32" s="5" t="n">
        <v>237070</v>
      </c>
    </row>
    <row r="33" spans="1:6">
      <c r="A33" s="4" t="s">
        <v>331</v>
      </c>
    </row>
    <row r="34" spans="1:6">
      <c r="A34" s="3" t="s">
        <v>200</v>
      </c>
    </row>
    <row r="35" spans="1:6">
      <c r="A35" s="4" t="s">
        <v>73</v>
      </c>
      <c r="B35" s="5" t="n">
        <v>800014</v>
      </c>
      <c r="C35" s="5" t="n">
        <v>709197</v>
      </c>
      <c r="D35" s="5" t="n">
        <v>2436875</v>
      </c>
      <c r="E35" s="5" t="n">
        <v>2123350</v>
      </c>
    </row>
    <row r="36" spans="1:6">
      <c r="A36" s="4" t="s">
        <v>321</v>
      </c>
      <c r="B36" s="5" t="n">
        <v>14674</v>
      </c>
      <c r="C36" s="5" t="n">
        <v>17624</v>
      </c>
      <c r="D36" s="5" t="n">
        <v>62027</v>
      </c>
      <c r="E36" s="5" t="n">
        <v>51968</v>
      </c>
    </row>
    <row r="37" spans="1:6">
      <c r="A37" s="4" t="s">
        <v>322</v>
      </c>
      <c r="B37" s="5" t="n">
        <v>13488</v>
      </c>
      <c r="C37" s="5" t="n">
        <v>16020</v>
      </c>
      <c r="D37" s="5" t="n">
        <v>57458</v>
      </c>
      <c r="E37" s="5" t="n">
        <v>46674</v>
      </c>
    </row>
    <row r="38" spans="1:6">
      <c r="A38" s="4" t="s">
        <v>106</v>
      </c>
      <c r="B38" s="5" t="n">
        <v>11491</v>
      </c>
      <c r="C38" s="5" t="n">
        <v>12020</v>
      </c>
      <c r="D38" s="5" t="n">
        <v>34602</v>
      </c>
      <c r="E38" s="5" t="n">
        <v>37048</v>
      </c>
    </row>
    <row r="39" spans="1:6">
      <c r="A39" s="4" t="s">
        <v>323</v>
      </c>
      <c r="B39" s="5" t="n">
        <v>11603</v>
      </c>
      <c r="C39" s="5" t="n">
        <v>8589</v>
      </c>
      <c r="D39" s="5" t="n">
        <v>27496</v>
      </c>
      <c r="E39" s="5" t="n">
        <v>18539</v>
      </c>
    </row>
    <row r="40" spans="1:6">
      <c r="A40" s="4" t="s">
        <v>324</v>
      </c>
      <c r="B40" s="5" t="n">
        <v>1019089</v>
      </c>
      <c r="D40" s="5" t="n">
        <v>1019089</v>
      </c>
    </row>
    <row r="41" spans="1:6">
      <c r="A41" s="4" t="s">
        <v>332</v>
      </c>
    </row>
    <row r="42" spans="1:6">
      <c r="A42" s="3" t="s">
        <v>200</v>
      </c>
    </row>
    <row r="43" spans="1:6">
      <c r="A43" s="4" t="s">
        <v>73</v>
      </c>
      <c r="B43" s="5" t="n">
        <v>412795</v>
      </c>
      <c r="C43" s="5" t="n">
        <v>360982</v>
      </c>
      <c r="D43" s="5" t="n">
        <v>1236830</v>
      </c>
      <c r="E43" s="5" t="n">
        <v>1067770</v>
      </c>
    </row>
    <row r="44" spans="1:6">
      <c r="A44" s="4" t="s">
        <v>333</v>
      </c>
    </row>
    <row r="45" spans="1:6">
      <c r="A45" s="3" t="s">
        <v>200</v>
      </c>
    </row>
    <row r="46" spans="1:6">
      <c r="A46" s="4" t="s">
        <v>73</v>
      </c>
      <c r="B46" s="5" t="n">
        <v>323611</v>
      </c>
      <c r="C46" s="5" t="n">
        <v>301422</v>
      </c>
      <c r="D46" s="5" t="n">
        <v>1001267</v>
      </c>
      <c r="E46" s="5" t="n">
        <v>910830</v>
      </c>
    </row>
    <row r="47" spans="1:6">
      <c r="A47" s="4" t="s">
        <v>334</v>
      </c>
    </row>
    <row r="48" spans="1:6">
      <c r="A48" s="3" t="s">
        <v>200</v>
      </c>
    </row>
    <row r="49" spans="1:6">
      <c r="A49" s="4" t="s">
        <v>73</v>
      </c>
      <c r="B49" s="5" t="n">
        <v>63608</v>
      </c>
      <c r="C49" s="5" t="n">
        <v>46793</v>
      </c>
      <c r="D49" s="5" t="n">
        <v>198778</v>
      </c>
      <c r="E49" s="5" t="n">
        <v>144750</v>
      </c>
    </row>
    <row r="50" spans="1:6">
      <c r="A50" s="4" t="s">
        <v>335</v>
      </c>
    </row>
    <row r="51" spans="1:6">
      <c r="A51" s="3" t="s">
        <v>200</v>
      </c>
    </row>
    <row r="52" spans="1:6">
      <c r="A52" s="4" t="s">
        <v>73</v>
      </c>
      <c r="B52" s="5" t="n">
        <v>250745</v>
      </c>
      <c r="C52" s="5" t="n">
        <v>211394</v>
      </c>
      <c r="D52" s="5" t="n">
        <v>670344</v>
      </c>
      <c r="E52" s="5" t="n">
        <v>603511</v>
      </c>
    </row>
    <row r="53" spans="1:6">
      <c r="A53" s="4" t="s">
        <v>321</v>
      </c>
      <c r="B53" s="5" t="n">
        <v>13104</v>
      </c>
      <c r="C53" s="5" t="n">
        <v>21862</v>
      </c>
      <c r="D53" s="5" t="n">
        <v>47039</v>
      </c>
      <c r="E53" s="5" t="n">
        <v>65735</v>
      </c>
    </row>
    <row r="54" spans="1:6">
      <c r="A54" s="4" t="s">
        <v>322</v>
      </c>
      <c r="B54" s="5" t="n">
        <v>11801</v>
      </c>
      <c r="C54" s="5" t="n">
        <v>20199</v>
      </c>
      <c r="D54" s="5" t="n">
        <v>42898</v>
      </c>
      <c r="E54" s="5" t="n">
        <v>61171</v>
      </c>
    </row>
    <row r="55" spans="1:6">
      <c r="A55" s="4" t="s">
        <v>106</v>
      </c>
      <c r="B55" s="5" t="n">
        <v>2941</v>
      </c>
      <c r="C55" s="5" t="n">
        <v>2866</v>
      </c>
      <c r="D55" s="5" t="n">
        <v>8785</v>
      </c>
      <c r="E55" s="5" t="n">
        <v>8743</v>
      </c>
    </row>
    <row r="56" spans="1:6">
      <c r="A56" s="4" t="s">
        <v>323</v>
      </c>
      <c r="B56" s="5" t="n">
        <v>1395</v>
      </c>
      <c r="C56" s="5" t="n">
        <v>1524</v>
      </c>
      <c r="D56" s="5" t="n">
        <v>5526</v>
      </c>
      <c r="E56" s="5" t="n">
        <v>5748</v>
      </c>
    </row>
    <row r="57" spans="1:6">
      <c r="A57" s="4" t="s">
        <v>324</v>
      </c>
      <c r="B57" s="5" t="n">
        <v>489469</v>
      </c>
      <c r="D57" s="5" t="n">
        <v>489469</v>
      </c>
    </row>
    <row r="58" spans="1:6">
      <c r="A58" s="4" t="s">
        <v>336</v>
      </c>
    </row>
    <row r="59" spans="1:6">
      <c r="A59" s="3" t="s">
        <v>200</v>
      </c>
    </row>
    <row r="60" spans="1:6">
      <c r="A60" s="4" t="s">
        <v>73</v>
      </c>
      <c r="B60" s="5" t="n">
        <v>120</v>
      </c>
      <c r="C60" s="5" t="n">
        <v>89</v>
      </c>
      <c r="D60" s="5" t="n">
        <v>788</v>
      </c>
      <c r="E60" s="5" t="n">
        <v>244</v>
      </c>
    </row>
    <row r="61" spans="1:6">
      <c r="A61" s="4" t="s">
        <v>337</v>
      </c>
    </row>
    <row r="62" spans="1:6">
      <c r="A62" s="3" t="s">
        <v>200</v>
      </c>
    </row>
    <row r="63" spans="1:6">
      <c r="A63" s="4" t="s">
        <v>73</v>
      </c>
      <c r="B63" s="5" t="n">
        <v>250625</v>
      </c>
      <c r="C63" s="5" t="n">
        <v>211271</v>
      </c>
      <c r="D63" s="5" t="n">
        <v>669500</v>
      </c>
      <c r="E63" s="5" t="n">
        <v>603140</v>
      </c>
    </row>
    <row r="64" spans="1:6">
      <c r="A64" s="4" t="s">
        <v>338</v>
      </c>
    </row>
    <row r="65" spans="1:6">
      <c r="A65" s="3" t="s">
        <v>200</v>
      </c>
    </row>
    <row r="66" spans="1:6">
      <c r="A66" s="4" t="s">
        <v>73</v>
      </c>
      <c r="C66" s="5" t="n">
        <v>34</v>
      </c>
      <c r="D66" s="5" t="n">
        <v>56</v>
      </c>
      <c r="E66" s="5" t="n">
        <v>127</v>
      </c>
    </row>
    <row r="67" spans="1:6">
      <c r="A67" s="4" t="s">
        <v>339</v>
      </c>
    </row>
    <row r="68" spans="1:6">
      <c r="A68" s="3" t="s">
        <v>200</v>
      </c>
    </row>
    <row r="69" spans="1:6">
      <c r="A69" s="4" t="s">
        <v>73</v>
      </c>
      <c r="B69" s="5" t="n">
        <v>111953</v>
      </c>
      <c r="C69" s="5" t="n">
        <v>101173</v>
      </c>
      <c r="D69" s="5" t="n">
        <v>327651</v>
      </c>
      <c r="E69" s="5" t="n">
        <v>282156</v>
      </c>
    </row>
    <row r="70" spans="1:6">
      <c r="A70" s="4" t="s">
        <v>321</v>
      </c>
      <c r="B70" s="5" t="n">
        <v>-67113</v>
      </c>
      <c r="C70" s="5" t="n">
        <v>-44326</v>
      </c>
      <c r="D70" s="5" t="n">
        <v>-186137</v>
      </c>
      <c r="E70" s="5" t="n">
        <v>-141406</v>
      </c>
    </row>
    <row r="71" spans="1:6">
      <c r="A71" s="4" t="s">
        <v>322</v>
      </c>
      <c r="B71" s="5" t="n">
        <v>-73109</v>
      </c>
      <c r="C71" s="5" t="n">
        <v>-56754</v>
      </c>
      <c r="D71" s="5" t="n">
        <v>-203970</v>
      </c>
      <c r="E71" s="5" t="n">
        <v>-164456</v>
      </c>
    </row>
    <row r="72" spans="1:6">
      <c r="A72" s="4" t="s">
        <v>106</v>
      </c>
      <c r="B72" s="5" t="n">
        <v>2863</v>
      </c>
      <c r="C72" s="5" t="n">
        <v>2680</v>
      </c>
      <c r="D72" s="5" t="n">
        <v>8253</v>
      </c>
      <c r="E72" s="5" t="n">
        <v>8152</v>
      </c>
    </row>
    <row r="73" spans="1:6">
      <c r="A73" s="4" t="s">
        <v>323</v>
      </c>
      <c r="B73" s="5" t="n">
        <v>596</v>
      </c>
      <c r="C73" s="5" t="n">
        <v>1028</v>
      </c>
      <c r="D73" s="5" t="n">
        <v>5971</v>
      </c>
      <c r="E73" s="5" t="n">
        <v>1520</v>
      </c>
    </row>
    <row r="74" spans="1:6">
      <c r="A74" s="4" t="s">
        <v>324</v>
      </c>
      <c r="B74" s="5" t="n">
        <v>1204565</v>
      </c>
      <c r="D74" s="5" t="n">
        <v>1204565</v>
      </c>
    </row>
    <row r="75" spans="1:6">
      <c r="A75" s="4" t="s">
        <v>340</v>
      </c>
    </row>
    <row r="76" spans="1:6">
      <c r="A76" s="3" t="s">
        <v>200</v>
      </c>
    </row>
    <row r="77" spans="1:6">
      <c r="A77" s="4" t="s">
        <v>73</v>
      </c>
      <c r="B77" s="5" t="n">
        <v>1294</v>
      </c>
      <c r="C77" s="5" t="n">
        <v>116</v>
      </c>
      <c r="D77" s="5" t="n">
        <v>1565</v>
      </c>
      <c r="E77" s="5" t="n">
        <v>1065</v>
      </c>
    </row>
    <row r="78" spans="1:6">
      <c r="A78" s="4" t="s">
        <v>341</v>
      </c>
    </row>
    <row r="79" spans="1:6">
      <c r="A79" s="3" t="s">
        <v>200</v>
      </c>
    </row>
    <row r="80" spans="1:6">
      <c r="A80" s="4" t="s">
        <v>73</v>
      </c>
      <c r="B80" s="5" t="n">
        <v>110659</v>
      </c>
      <c r="C80" s="5" t="n">
        <v>101057</v>
      </c>
      <c r="D80" s="5" t="n">
        <v>326086</v>
      </c>
      <c r="E80" s="5" t="n">
        <v>281091</v>
      </c>
    </row>
    <row r="81" spans="1:6">
      <c r="A81" s="4" t="s">
        <v>342</v>
      </c>
    </row>
    <row r="82" spans="1:6">
      <c r="A82" s="3" t="s">
        <v>200</v>
      </c>
    </row>
    <row r="83" spans="1:6">
      <c r="A83" s="4" t="s">
        <v>73</v>
      </c>
      <c r="B83" s="5" t="n">
        <v>-525791</v>
      </c>
      <c r="C83" s="5" t="n">
        <v>-426508</v>
      </c>
      <c r="D83" s="5" t="n">
        <v>-1521011</v>
      </c>
      <c r="E83" s="5" t="n">
        <v>-1252453</v>
      </c>
    </row>
    <row r="84" spans="1:6">
      <c r="A84" s="4" t="s">
        <v>321</v>
      </c>
      <c r="B84" s="5" t="n">
        <v>-2941</v>
      </c>
      <c r="C84" s="5" t="n">
        <v>-692</v>
      </c>
      <c r="D84" s="5" t="n">
        <v>-7977</v>
      </c>
      <c r="E84" s="5" t="n">
        <v>-371</v>
      </c>
    </row>
    <row r="85" spans="1:6">
      <c r="A85" s="4" t="s">
        <v>322</v>
      </c>
      <c r="B85" s="5" t="n">
        <v>-2935</v>
      </c>
      <c r="C85" s="5" t="n">
        <v>-692</v>
      </c>
      <c r="D85" s="5" t="n">
        <v>-7971</v>
      </c>
      <c r="E85" s="5" t="n">
        <v>-371</v>
      </c>
    </row>
    <row r="86" spans="1:6">
      <c r="A86" s="4" t="s">
        <v>324</v>
      </c>
      <c r="B86" s="5" t="n">
        <v>-109803</v>
      </c>
      <c r="D86" s="5" t="n">
        <v>-109803</v>
      </c>
    </row>
    <row r="87" spans="1:6">
      <c r="A87" s="4" t="s">
        <v>343</v>
      </c>
    </row>
    <row r="88" spans="1:6">
      <c r="A88" s="3" t="s">
        <v>200</v>
      </c>
    </row>
    <row r="89" spans="1:6">
      <c r="A89" s="4" t="s">
        <v>73</v>
      </c>
      <c r="B89" s="7" t="n">
        <v>-525791</v>
      </c>
      <c r="C89" s="7" t="n">
        <v>-426508</v>
      </c>
      <c r="D89" s="7" t="n">
        <v>-1521011</v>
      </c>
      <c r="E89" s="7" t="n">
        <v>-12524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44</v>
      </c>
      <c r="B1" s="2" t="s">
        <v>71</v>
      </c>
      <c r="D1" s="2" t="s">
        <v>1</v>
      </c>
    </row>
    <row r="2" spans="1:6">
      <c r="B2" s="2" t="s">
        <v>2</v>
      </c>
      <c r="C2" s="2" t="s">
        <v>72</v>
      </c>
      <c r="D2" s="2" t="s">
        <v>2</v>
      </c>
      <c r="E2" s="2" t="s">
        <v>72</v>
      </c>
      <c r="F2" s="2" t="s">
        <v>23</v>
      </c>
    </row>
    <row r="3" spans="1:6">
      <c r="A3" s="3" t="s">
        <v>321</v>
      </c>
    </row>
    <row r="4" spans="1:6">
      <c r="A4" s="4" t="s">
        <v>345</v>
      </c>
      <c r="B4" s="7" t="n">
        <v>-102614</v>
      </c>
      <c r="C4" s="7" t="n">
        <v>-97056</v>
      </c>
      <c r="D4" s="7" t="n">
        <v>-310076</v>
      </c>
      <c r="E4" s="7" t="n">
        <v>-298422</v>
      </c>
    </row>
    <row r="5" spans="1:6">
      <c r="A5" s="4" t="s">
        <v>80</v>
      </c>
      <c r="B5" s="5" t="n">
        <v>-45304</v>
      </c>
      <c r="C5" s="5" t="n">
        <v>-21175</v>
      </c>
      <c r="D5" s="5" t="n">
        <v>-114301</v>
      </c>
      <c r="E5" s="5" t="n">
        <v>-69714</v>
      </c>
    </row>
    <row r="6" spans="1:6">
      <c r="A6" s="4" t="s">
        <v>321</v>
      </c>
      <c r="B6" s="5" t="n">
        <v>531572</v>
      </c>
      <c r="C6" s="5" t="n">
        <v>271015</v>
      </c>
      <c r="D6" s="5" t="n">
        <v>1356856</v>
      </c>
      <c r="E6" s="5" t="n">
        <v>870934</v>
      </c>
    </row>
    <row r="7" spans="1:6">
      <c r="A7" s="3" t="s">
        <v>324</v>
      </c>
    </row>
    <row r="8" spans="1:6">
      <c r="A8" s="4" t="s">
        <v>25</v>
      </c>
      <c r="B8" s="5" t="n">
        <v>884315</v>
      </c>
      <c r="D8" s="5" t="n">
        <v>884315</v>
      </c>
      <c r="F8" s="7" t="n">
        <v>1028649</v>
      </c>
    </row>
    <row r="9" spans="1:6">
      <c r="A9" s="4" t="s">
        <v>346</v>
      </c>
      <c r="B9" s="5" t="n">
        <v>115000</v>
      </c>
      <c r="D9" s="5" t="n">
        <v>115000</v>
      </c>
    </row>
    <row r="10" spans="1:6">
      <c r="A10" s="4" t="s">
        <v>29</v>
      </c>
      <c r="B10" s="5" t="n">
        <v>1853862</v>
      </c>
      <c r="D10" s="5" t="n">
        <v>1853862</v>
      </c>
      <c r="F10" s="5" t="n">
        <v>1519347</v>
      </c>
    </row>
    <row r="11" spans="1:6">
      <c r="A11" s="4" t="s">
        <v>32</v>
      </c>
      <c r="B11" s="5" t="n">
        <v>2901658</v>
      </c>
      <c r="D11" s="5" t="n">
        <v>2901658</v>
      </c>
      <c r="F11" s="5" t="n">
        <v>2675904</v>
      </c>
    </row>
    <row r="12" spans="1:6">
      <c r="A12" s="4" t="s">
        <v>347</v>
      </c>
      <c r="B12" s="5" t="n">
        <v>25770</v>
      </c>
      <c r="D12" s="5" t="n">
        <v>25770</v>
      </c>
      <c r="F12" s="5" t="n">
        <v>27684</v>
      </c>
    </row>
    <row r="13" spans="1:6">
      <c r="A13" s="4" t="s">
        <v>36</v>
      </c>
      <c r="B13" s="5" t="n">
        <v>7798368</v>
      </c>
      <c r="D13" s="5" t="n">
        <v>7798368</v>
      </c>
      <c r="F13" s="7" t="n">
        <v>6855732</v>
      </c>
    </row>
    <row r="14" spans="1:6">
      <c r="A14" s="4" t="s">
        <v>339</v>
      </c>
    </row>
    <row r="15" spans="1:6">
      <c r="A15" s="3" t="s">
        <v>321</v>
      </c>
    </row>
    <row r="16" spans="1:6">
      <c r="A16" s="4" t="s">
        <v>345</v>
      </c>
      <c r="B16" s="5" t="n">
        <v>-13800</v>
      </c>
      <c r="C16" s="5" t="n">
        <v>-12100</v>
      </c>
      <c r="D16" s="5" t="n">
        <v>-44000</v>
      </c>
      <c r="E16" s="5" t="n">
        <v>-37900</v>
      </c>
    </row>
    <row r="17" spans="1:6">
      <c r="A17" s="4" t="s">
        <v>348</v>
      </c>
      <c r="B17" s="5" t="n">
        <v>-7800</v>
      </c>
      <c r="C17" s="5" t="n">
        <v>-6800</v>
      </c>
      <c r="D17" s="5" t="n">
        <v>-24800</v>
      </c>
      <c r="E17" s="5" t="n">
        <v>-23500</v>
      </c>
    </row>
    <row r="18" spans="1:6">
      <c r="A18" s="4" t="s">
        <v>80</v>
      </c>
      <c r="B18" s="5" t="n">
        <v>-43400</v>
      </c>
      <c r="C18" s="5" t="n">
        <v>-20200</v>
      </c>
      <c r="D18" s="5" t="n">
        <v>-109600</v>
      </c>
      <c r="E18" s="5" t="n">
        <v>-66800</v>
      </c>
    </row>
    <row r="19" spans="1:6">
      <c r="A19" s="4" t="s">
        <v>349</v>
      </c>
      <c r="B19" s="5" t="n">
        <v>-2100</v>
      </c>
      <c r="C19" s="5" t="n">
        <v>-5200</v>
      </c>
      <c r="D19" s="5" t="n">
        <v>-7700</v>
      </c>
      <c r="E19" s="5" t="n">
        <v>-13200</v>
      </c>
    </row>
    <row r="20" spans="1:6">
      <c r="A20" s="4" t="s">
        <v>321</v>
      </c>
      <c r="B20" s="5" t="n">
        <v>-67113</v>
      </c>
      <c r="C20" s="5" t="n">
        <v>-44326</v>
      </c>
      <c r="D20" s="5" t="n">
        <v>-186137</v>
      </c>
      <c r="E20" s="5" t="n">
        <v>-141406</v>
      </c>
    </row>
    <row r="21" spans="1:6">
      <c r="A21" s="3" t="s">
        <v>324</v>
      </c>
    </row>
    <row r="22" spans="1:6">
      <c r="A22" s="4" t="s">
        <v>25</v>
      </c>
      <c r="B22" s="5" t="n">
        <v>866100</v>
      </c>
      <c r="D22" s="5" t="n">
        <v>866100</v>
      </c>
    </row>
    <row r="23" spans="1:6">
      <c r="A23" s="4" t="s">
        <v>346</v>
      </c>
      <c r="B23" s="5" t="n">
        <v>85000</v>
      </c>
      <c r="D23" s="5" t="n">
        <v>85000</v>
      </c>
    </row>
    <row r="24" spans="1:6">
      <c r="A24" s="4" t="s">
        <v>29</v>
      </c>
      <c r="B24" s="5" t="n">
        <v>26300</v>
      </c>
      <c r="D24" s="5" t="n">
        <v>26300</v>
      </c>
    </row>
    <row r="25" spans="1:6">
      <c r="A25" s="4" t="s">
        <v>32</v>
      </c>
      <c r="B25" s="5" t="n">
        <v>158900</v>
      </c>
      <c r="D25" s="5" t="n">
        <v>158900</v>
      </c>
    </row>
    <row r="26" spans="1:6">
      <c r="A26" s="4" t="s">
        <v>350</v>
      </c>
      <c r="B26" s="5" t="n">
        <v>17200</v>
      </c>
      <c r="D26" s="5" t="n">
        <v>17200</v>
      </c>
    </row>
    <row r="27" spans="1:6">
      <c r="A27" s="4" t="s">
        <v>347</v>
      </c>
      <c r="B27" s="5" t="n">
        <v>51100</v>
      </c>
      <c r="D27" s="5" t="n">
        <v>51100</v>
      </c>
    </row>
    <row r="28" spans="1:6">
      <c r="A28" s="4" t="s">
        <v>36</v>
      </c>
      <c r="B28" s="5" t="n">
        <v>1204565</v>
      </c>
      <c r="D28" s="5" t="n">
        <v>1204565</v>
      </c>
    </row>
    <row r="29" spans="1:6">
      <c r="A29" s="4" t="s">
        <v>331</v>
      </c>
    </row>
    <row r="30" spans="1:6">
      <c r="A30" s="3" t="s">
        <v>321</v>
      </c>
    </row>
    <row r="31" spans="1:6">
      <c r="A31" s="4" t="s">
        <v>321</v>
      </c>
      <c r="B31" s="5" t="n">
        <v>14674</v>
      </c>
      <c r="C31" s="5" t="n">
        <v>17624</v>
      </c>
      <c r="D31" s="5" t="n">
        <v>62027</v>
      </c>
      <c r="E31" s="5" t="n">
        <v>51968</v>
      </c>
    </row>
    <row r="32" spans="1:6">
      <c r="A32" s="3" t="s">
        <v>324</v>
      </c>
    </row>
    <row r="33" spans="1:6">
      <c r="A33" s="4" t="s">
        <v>36</v>
      </c>
      <c r="B33" s="5" t="n">
        <v>1019089</v>
      </c>
      <c r="D33" s="5" t="n">
        <v>1019089</v>
      </c>
    </row>
    <row r="34" spans="1:6">
      <c r="A34" s="4" t="s">
        <v>342</v>
      </c>
    </row>
    <row r="35" spans="1:6">
      <c r="A35" s="3" t="s">
        <v>321</v>
      </c>
    </row>
    <row r="36" spans="1:6">
      <c r="A36" s="4" t="s">
        <v>321</v>
      </c>
      <c r="B36" s="5" t="n">
        <v>-2941</v>
      </c>
      <c r="C36" s="7" t="n">
        <v>-692</v>
      </c>
      <c r="D36" s="5" t="n">
        <v>-7977</v>
      </c>
      <c r="E36" s="7" t="n">
        <v>-371</v>
      </c>
    </row>
    <row r="37" spans="1:6">
      <c r="A37" s="3" t="s">
        <v>324</v>
      </c>
    </row>
    <row r="38" spans="1:6">
      <c r="A38" s="4" t="s">
        <v>350</v>
      </c>
      <c r="B38" s="5" t="n">
        <v>17200</v>
      </c>
      <c r="D38" s="5" t="n">
        <v>17200</v>
      </c>
    </row>
    <row r="39" spans="1:6">
      <c r="A39" s="4" t="s">
        <v>347</v>
      </c>
      <c r="B39" s="5" t="n">
        <v>-20000</v>
      </c>
      <c r="D39" s="5" t="n">
        <v>-20000</v>
      </c>
    </row>
    <row r="40" spans="1:6">
      <c r="A40" s="4" t="s">
        <v>36</v>
      </c>
      <c r="B40" s="7" t="n">
        <v>-109803</v>
      </c>
      <c r="D40" s="7" t="n">
        <v>-1098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51</v>
      </c>
      <c r="B1" s="2" t="s">
        <v>71</v>
      </c>
      <c r="D1" s="2" t="s">
        <v>1</v>
      </c>
    </row>
    <row r="2" spans="1:6">
      <c r="B2" s="2" t="s">
        <v>2</v>
      </c>
      <c r="C2" s="2" t="s">
        <v>72</v>
      </c>
      <c r="D2" s="2" t="s">
        <v>2</v>
      </c>
      <c r="E2" s="2" t="s">
        <v>72</v>
      </c>
      <c r="F2" s="2" t="s">
        <v>23</v>
      </c>
    </row>
    <row r="3" spans="1:6">
      <c r="A3" s="3" t="s">
        <v>321</v>
      </c>
    </row>
    <row r="4" spans="1:6">
      <c r="A4" s="4" t="s">
        <v>321</v>
      </c>
      <c r="B4" s="7" t="n">
        <v>531572</v>
      </c>
      <c r="C4" s="7" t="n">
        <v>271015</v>
      </c>
      <c r="D4" s="7" t="n">
        <v>1356856</v>
      </c>
      <c r="E4" s="7" t="n">
        <v>870934</v>
      </c>
    </row>
    <row r="5" spans="1:6">
      <c r="A5" s="4" t="s">
        <v>78</v>
      </c>
      <c r="B5" s="5" t="n">
        <v>686081</v>
      </c>
      <c r="C5" s="5" t="n">
        <v>396518</v>
      </c>
      <c r="D5" s="5" t="n">
        <v>1801579</v>
      </c>
      <c r="E5" s="5" t="n">
        <v>1261190</v>
      </c>
    </row>
    <row r="6" spans="1:6">
      <c r="A6" s="3" t="s">
        <v>352</v>
      </c>
    </row>
    <row r="7" spans="1:6">
      <c r="A7" s="4" t="s">
        <v>110</v>
      </c>
      <c r="B7" s="5" t="n">
        <v>1228190</v>
      </c>
      <c r="D7" s="5" t="n">
        <v>1228190</v>
      </c>
      <c r="F7" s="7" t="n">
        <v>868837</v>
      </c>
    </row>
    <row r="8" spans="1:6">
      <c r="A8" s="4" t="s">
        <v>36</v>
      </c>
      <c r="B8" s="5" t="n">
        <v>7798368</v>
      </c>
      <c r="D8" s="5" t="n">
        <v>7798368</v>
      </c>
      <c r="F8" s="7" t="n">
        <v>6855732</v>
      </c>
    </row>
    <row r="9" spans="1:6">
      <c r="A9" s="4" t="s">
        <v>342</v>
      </c>
    </row>
    <row r="10" spans="1:6">
      <c r="A10" s="3" t="s">
        <v>321</v>
      </c>
    </row>
    <row r="11" spans="1:6">
      <c r="A11" s="4" t="s">
        <v>321</v>
      </c>
      <c r="B11" s="5" t="n">
        <v>-2941</v>
      </c>
      <c r="C11" s="7" t="n">
        <v>-692</v>
      </c>
      <c r="D11" s="5" t="n">
        <v>-7977</v>
      </c>
      <c r="E11" s="7" t="n">
        <v>-371</v>
      </c>
    </row>
    <row r="12" spans="1:6">
      <c r="A12" s="4" t="s">
        <v>78</v>
      </c>
      <c r="B12" s="5" t="n">
        <v>-3000</v>
      </c>
      <c r="D12" s="5" t="n">
        <v>-8000</v>
      </c>
    </row>
    <row r="13" spans="1:6">
      <c r="A13" s="3" t="s">
        <v>352</v>
      </c>
    </row>
    <row r="14" spans="1:6">
      <c r="A14" s="4" t="s">
        <v>110</v>
      </c>
      <c r="B14" s="5" t="n">
        <v>-72600</v>
      </c>
      <c r="D14" s="5" t="n">
        <v>-72600</v>
      </c>
    </row>
    <row r="15" spans="1:6">
      <c r="A15" s="4" t="s">
        <v>353</v>
      </c>
      <c r="B15" s="5" t="n">
        <v>-17200</v>
      </c>
      <c r="D15" s="5" t="n">
        <v>-17200</v>
      </c>
    </row>
    <row r="16" spans="1:6">
      <c r="A16" s="4" t="s">
        <v>36</v>
      </c>
      <c r="B16" s="7" t="n">
        <v>-109803</v>
      </c>
      <c r="D16" s="7" t="n">
        <v>-1098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355</v>
      </c>
    </row>
    <row r="3" spans="1:3">
      <c r="A3" s="4" t="s">
        <v>25</v>
      </c>
      <c r="B3" s="7" t="n">
        <v>884315</v>
      </c>
      <c r="C3" s="7" t="n">
        <v>1028649</v>
      </c>
    </row>
    <row r="4" spans="1:3">
      <c r="A4" s="4" t="s">
        <v>346</v>
      </c>
      <c r="B4" s="5" t="n">
        <v>115000</v>
      </c>
    </row>
    <row r="5" spans="1:3">
      <c r="A5" s="4" t="s">
        <v>27</v>
      </c>
      <c r="B5" s="5" t="n">
        <v>1228190</v>
      </c>
      <c r="C5" s="5" t="n">
        <v>868837</v>
      </c>
    </row>
    <row r="6" spans="1:3">
      <c r="A6" s="4" t="s">
        <v>29</v>
      </c>
      <c r="B6" s="5" t="n">
        <v>1853862</v>
      </c>
      <c r="C6" s="5" t="n">
        <v>1519347</v>
      </c>
    </row>
    <row r="7" spans="1:3">
      <c r="A7" s="4" t="s">
        <v>30</v>
      </c>
      <c r="B7" s="5" t="n">
        <v>50110</v>
      </c>
      <c r="C7" s="5" t="n">
        <v>91509</v>
      </c>
    </row>
    <row r="8" spans="1:3">
      <c r="A8" s="4" t="s">
        <v>31</v>
      </c>
      <c r="B8" s="5" t="n">
        <v>4131477</v>
      </c>
      <c r="C8" s="5" t="n">
        <v>3508342</v>
      </c>
    </row>
    <row r="9" spans="1:3">
      <c r="A9" s="4" t="s">
        <v>32</v>
      </c>
      <c r="B9" s="5" t="n">
        <v>2901658</v>
      </c>
      <c r="C9" s="5" t="n">
        <v>2675904</v>
      </c>
    </row>
    <row r="10" spans="1:3">
      <c r="A10" s="4" t="s">
        <v>33</v>
      </c>
      <c r="B10" s="5" t="n">
        <v>236563</v>
      </c>
      <c r="C10" s="5" t="n">
        <v>256909</v>
      </c>
    </row>
    <row r="11" spans="1:3">
      <c r="A11" s="4" t="s">
        <v>34</v>
      </c>
      <c r="B11" s="5" t="n">
        <v>502900</v>
      </c>
      <c r="C11" s="5" t="n">
        <v>386893</v>
      </c>
    </row>
    <row r="12" spans="1:3">
      <c r="A12" s="4" t="s">
        <v>356</v>
      </c>
      <c r="B12" s="5" t="n">
        <v>25770</v>
      </c>
      <c r="C12" s="5" t="n">
        <v>27684</v>
      </c>
    </row>
    <row r="13" spans="1:3">
      <c r="A13" s="4" t="s">
        <v>36</v>
      </c>
      <c r="B13" s="5" t="n">
        <v>7798368</v>
      </c>
      <c r="C13" s="5" t="n">
        <v>6855732</v>
      </c>
    </row>
    <row r="14" spans="1:3">
      <c r="A14" s="4" t="s">
        <v>38</v>
      </c>
      <c r="B14" s="5" t="n">
        <v>611028</v>
      </c>
      <c r="C14" s="5" t="n">
        <v>489448</v>
      </c>
    </row>
    <row r="15" spans="1:3">
      <c r="A15" s="4" t="s">
        <v>43</v>
      </c>
      <c r="B15" s="5" t="n">
        <v>423861</v>
      </c>
      <c r="C15" s="5" t="n">
        <v>350276</v>
      </c>
    </row>
    <row r="16" spans="1:3">
      <c r="A16" s="4" t="s">
        <v>44</v>
      </c>
      <c r="B16" s="5" t="n">
        <v>14776</v>
      </c>
      <c r="C16" s="5" t="n">
        <v>28795</v>
      </c>
    </row>
    <row r="17" spans="1:3">
      <c r="A17" s="4" t="s">
        <v>45</v>
      </c>
      <c r="B17" s="5" t="n">
        <v>1049665</v>
      </c>
      <c r="C17" s="5" t="n">
        <v>868519</v>
      </c>
    </row>
    <row r="18" spans="1:3">
      <c r="A18" s="4" t="s">
        <v>46</v>
      </c>
      <c r="B18" s="5" t="n">
        <v>2351979</v>
      </c>
      <c r="C18" s="5" t="n">
        <v>2353145</v>
      </c>
    </row>
    <row r="19" spans="1:3">
      <c r="A19" s="4" t="s">
        <v>48</v>
      </c>
      <c r="B19" s="5" t="n">
        <v>410647</v>
      </c>
      <c r="C19" s="5" t="n">
        <v>327760</v>
      </c>
    </row>
    <row r="20" spans="1:3">
      <c r="A20" s="4" t="s">
        <v>49</v>
      </c>
      <c r="B20" s="5" t="n">
        <v>3812291</v>
      </c>
      <c r="C20" s="5" t="n">
        <v>3549424</v>
      </c>
    </row>
    <row r="21" spans="1:3">
      <c r="A21" s="4" t="s">
        <v>52</v>
      </c>
      <c r="B21" s="5" t="n">
        <v>111240</v>
      </c>
      <c r="C21" s="5" t="n">
        <v>111240</v>
      </c>
    </row>
    <row r="22" spans="1:3">
      <c r="A22" s="4" t="s">
        <v>357</v>
      </c>
      <c r="B22" s="5" t="n">
        <v>644</v>
      </c>
      <c r="C22" s="5" t="n">
        <v>644</v>
      </c>
    </row>
    <row r="23" spans="1:3">
      <c r="A23" s="4" t="s">
        <v>358</v>
      </c>
      <c r="B23" s="5" t="n">
        <v>-854052</v>
      </c>
      <c r="C23" s="5" t="n">
        <v>-665297</v>
      </c>
    </row>
    <row r="24" spans="1:3">
      <c r="A24" s="4" t="s">
        <v>56</v>
      </c>
      <c r="B24" s="5" t="n">
        <v>1156556</v>
      </c>
      <c r="C24" s="5" t="n">
        <v>1141534</v>
      </c>
    </row>
    <row r="25" spans="1:3">
      <c r="A25" s="4" t="s">
        <v>359</v>
      </c>
      <c r="B25" s="5" t="n">
        <v>3730662</v>
      </c>
      <c r="C25" s="5" t="n">
        <v>2874693</v>
      </c>
    </row>
    <row r="26" spans="1:3">
      <c r="A26" s="4" t="s">
        <v>360</v>
      </c>
      <c r="B26" s="5" t="n">
        <v>-42</v>
      </c>
    </row>
    <row r="27" spans="1:3">
      <c r="A27" s="4" t="s">
        <v>59</v>
      </c>
      <c r="B27" s="5" t="n">
        <v>4033768</v>
      </c>
      <c r="C27" s="5" t="n">
        <v>3351574</v>
      </c>
    </row>
    <row r="28" spans="1:3">
      <c r="A28" s="4" t="s">
        <v>60</v>
      </c>
      <c r="B28" s="5" t="n">
        <v>-158931</v>
      </c>
      <c r="C28" s="5" t="n">
        <v>-156506</v>
      </c>
    </row>
    <row r="29" spans="1:3">
      <c r="A29" s="4" t="s">
        <v>61</v>
      </c>
      <c r="B29" s="5" t="n">
        <v>3874837</v>
      </c>
      <c r="C29" s="5" t="n">
        <v>3195068</v>
      </c>
    </row>
    <row r="30" spans="1:3">
      <c r="A30" s="4" t="s">
        <v>62</v>
      </c>
      <c r="B30" s="5" t="n">
        <v>7798368</v>
      </c>
      <c r="C30" s="5" t="n">
        <v>6855732</v>
      </c>
    </row>
    <row r="31" spans="1:3">
      <c r="A31" s="4" t="s">
        <v>361</v>
      </c>
    </row>
    <row r="32" spans="1:3">
      <c r="A32" s="3" t="s">
        <v>355</v>
      </c>
    </row>
    <row r="33" spans="1:3">
      <c r="A33" s="4" t="s">
        <v>25</v>
      </c>
      <c r="B33" s="5" t="n">
        <v>863917</v>
      </c>
      <c r="C33" s="5" t="n">
        <v>1001405</v>
      </c>
    </row>
    <row r="34" spans="1:3">
      <c r="A34" s="4" t="s">
        <v>346</v>
      </c>
      <c r="B34" s="5" t="n">
        <v>85000</v>
      </c>
    </row>
    <row r="35" spans="1:3">
      <c r="A35" s="4" t="s">
        <v>27</v>
      </c>
      <c r="B35" s="5" t="n">
        <v>382836</v>
      </c>
      <c r="C35" s="5" t="n">
        <v>274968</v>
      </c>
    </row>
    <row r="36" spans="1:3">
      <c r="A36" s="4" t="s">
        <v>29</v>
      </c>
      <c r="B36" s="5" t="n">
        <v>774486</v>
      </c>
      <c r="C36" s="5" t="n">
        <v>685103</v>
      </c>
    </row>
    <row r="37" spans="1:3">
      <c r="A37" s="4" t="s">
        <v>30</v>
      </c>
      <c r="B37" s="5" t="n">
        <v>30939</v>
      </c>
      <c r="C37" s="5" t="n">
        <v>73748</v>
      </c>
    </row>
    <row r="38" spans="1:3">
      <c r="A38" s="4" t="s">
        <v>31</v>
      </c>
      <c r="B38" s="5" t="n">
        <v>2137178</v>
      </c>
      <c r="C38" s="5" t="n">
        <v>2035224</v>
      </c>
    </row>
    <row r="39" spans="1:3">
      <c r="A39" s="4" t="s">
        <v>32</v>
      </c>
      <c r="B39" s="5" t="n">
        <v>864007</v>
      </c>
      <c r="C39" s="5" t="n">
        <v>859419</v>
      </c>
    </row>
    <row r="40" spans="1:3">
      <c r="A40" s="4" t="s">
        <v>356</v>
      </c>
      <c r="B40" s="5" t="n">
        <v>3043057</v>
      </c>
      <c r="C40" s="5" t="n">
        <v>2512594</v>
      </c>
    </row>
    <row r="41" spans="1:3">
      <c r="A41" s="4" t="s">
        <v>36</v>
      </c>
      <c r="B41" s="5" t="n">
        <v>6044242</v>
      </c>
      <c r="C41" s="5" t="n">
        <v>5407237</v>
      </c>
    </row>
    <row r="42" spans="1:3">
      <c r="A42" s="4" t="s">
        <v>38</v>
      </c>
      <c r="B42" s="5" t="n">
        <v>195810</v>
      </c>
      <c r="C42" s="5" t="n">
        <v>168282</v>
      </c>
    </row>
    <row r="43" spans="1:3">
      <c r="A43" s="4" t="s">
        <v>43</v>
      </c>
      <c r="B43" s="5" t="n">
        <v>283085</v>
      </c>
      <c r="C43" s="5" t="n">
        <v>222023</v>
      </c>
    </row>
    <row r="44" spans="1:3">
      <c r="A44" s="4" t="s">
        <v>44</v>
      </c>
      <c r="B44" s="5" t="n">
        <v>777</v>
      </c>
      <c r="C44" s="5" t="n">
        <v>731</v>
      </c>
    </row>
    <row r="45" spans="1:3">
      <c r="A45" s="4" t="s">
        <v>45</v>
      </c>
      <c r="B45" s="5" t="n">
        <v>479672</v>
      </c>
      <c r="C45" s="5" t="n">
        <v>391036</v>
      </c>
    </row>
    <row r="46" spans="1:3">
      <c r="A46" s="4" t="s">
        <v>46</v>
      </c>
      <c r="B46" s="5" t="n">
        <v>2326733</v>
      </c>
      <c r="C46" s="5" t="n">
        <v>2326466</v>
      </c>
    </row>
    <row r="47" spans="1:3">
      <c r="A47" s="4" t="s">
        <v>48</v>
      </c>
      <c r="B47" s="5" t="n">
        <v>-795835</v>
      </c>
      <c r="C47" s="5" t="n">
        <v>-661839</v>
      </c>
    </row>
    <row r="48" spans="1:3">
      <c r="A48" s="4" t="s">
        <v>49</v>
      </c>
      <c r="B48" s="5" t="n">
        <v>2010570</v>
      </c>
      <c r="C48" s="5" t="n">
        <v>2055663</v>
      </c>
    </row>
    <row r="49" spans="1:3">
      <c r="A49" s="4" t="s">
        <v>357</v>
      </c>
      <c r="B49" s="5" t="n">
        <v>644</v>
      </c>
      <c r="C49" s="5" t="n">
        <v>644</v>
      </c>
    </row>
    <row r="50" spans="1:3">
      <c r="A50" s="4" t="s">
        <v>358</v>
      </c>
      <c r="B50" s="5" t="n">
        <v>-854052</v>
      </c>
      <c r="C50" s="5" t="n">
        <v>-665297</v>
      </c>
    </row>
    <row r="51" spans="1:3">
      <c r="A51" s="4" t="s">
        <v>56</v>
      </c>
      <c r="B51" s="5" t="n">
        <v>1156556</v>
      </c>
      <c r="C51" s="5" t="n">
        <v>1141534</v>
      </c>
    </row>
    <row r="52" spans="1:3">
      <c r="A52" s="4" t="s">
        <v>359</v>
      </c>
      <c r="B52" s="5" t="n">
        <v>3730662</v>
      </c>
      <c r="C52" s="5" t="n">
        <v>2874693</v>
      </c>
    </row>
    <row r="53" spans="1:3">
      <c r="A53" s="4" t="s">
        <v>360</v>
      </c>
      <c r="B53" s="5" t="n">
        <v>-138</v>
      </c>
    </row>
    <row r="54" spans="1:3">
      <c r="A54" s="4" t="s">
        <v>59</v>
      </c>
      <c r="B54" s="5" t="n">
        <v>4033672</v>
      </c>
      <c r="C54" s="5" t="n">
        <v>3351574</v>
      </c>
    </row>
    <row r="55" spans="1:3">
      <c r="A55" s="4" t="s">
        <v>61</v>
      </c>
      <c r="B55" s="5" t="n">
        <v>4033672</v>
      </c>
      <c r="C55" s="5" t="n">
        <v>3351574</v>
      </c>
    </row>
    <row r="56" spans="1:3">
      <c r="A56" s="4" t="s">
        <v>62</v>
      </c>
      <c r="B56" s="5" t="n">
        <v>6044242</v>
      </c>
      <c r="C56" s="5" t="n">
        <v>5407237</v>
      </c>
    </row>
    <row r="57" spans="1:3">
      <c r="A57" s="4" t="s">
        <v>362</v>
      </c>
    </row>
    <row r="58" spans="1:3">
      <c r="A58" s="3" t="s">
        <v>355</v>
      </c>
    </row>
    <row r="59" spans="1:3">
      <c r="A59" s="4" t="s">
        <v>25</v>
      </c>
      <c r="B59" s="5" t="n">
        <v>13686</v>
      </c>
      <c r="C59" s="5" t="n">
        <v>20441</v>
      </c>
    </row>
    <row r="60" spans="1:3">
      <c r="A60" s="4" t="s">
        <v>346</v>
      </c>
      <c r="B60" s="5" t="n">
        <v>30000</v>
      </c>
    </row>
    <row r="61" spans="1:3">
      <c r="A61" s="4" t="s">
        <v>27</v>
      </c>
      <c r="B61" s="5" t="n">
        <v>1745801</v>
      </c>
      <c r="C61" s="5" t="n">
        <v>1426036</v>
      </c>
    </row>
    <row r="62" spans="1:3">
      <c r="A62" s="4" t="s">
        <v>29</v>
      </c>
      <c r="B62" s="5" t="n">
        <v>1058194</v>
      </c>
      <c r="C62" s="5" t="n">
        <v>752151</v>
      </c>
    </row>
    <row r="63" spans="1:3">
      <c r="A63" s="4" t="s">
        <v>30</v>
      </c>
      <c r="B63" s="5" t="n">
        <v>21613</v>
      </c>
      <c r="C63" s="5" t="n">
        <v>16005</v>
      </c>
    </row>
    <row r="64" spans="1:3">
      <c r="A64" s="4" t="s">
        <v>31</v>
      </c>
      <c r="B64" s="5" t="n">
        <v>2869294</v>
      </c>
      <c r="C64" s="5" t="n">
        <v>2214633</v>
      </c>
    </row>
    <row r="65" spans="1:3">
      <c r="A65" s="4" t="s">
        <v>32</v>
      </c>
      <c r="B65" s="5" t="n">
        <v>1879224</v>
      </c>
      <c r="C65" s="5" t="n">
        <v>1618438</v>
      </c>
    </row>
    <row r="66" spans="1:3">
      <c r="A66" s="4" t="s">
        <v>33</v>
      </c>
      <c r="B66" s="5" t="n">
        <v>236563</v>
      </c>
      <c r="C66" s="5" t="n">
        <v>225503</v>
      </c>
    </row>
    <row r="67" spans="1:3">
      <c r="A67" s="4" t="s">
        <v>34</v>
      </c>
      <c r="B67" s="5" t="n">
        <v>502900</v>
      </c>
      <c r="C67" s="5" t="n">
        <v>379069</v>
      </c>
    </row>
    <row r="68" spans="1:3">
      <c r="A68" s="4" t="s">
        <v>356</v>
      </c>
      <c r="B68" s="5" t="n">
        <v>5905</v>
      </c>
      <c r="C68" s="5" t="n">
        <v>6622</v>
      </c>
    </row>
    <row r="69" spans="1:3">
      <c r="A69" s="4" t="s">
        <v>36</v>
      </c>
      <c r="B69" s="5" t="n">
        <v>5493886</v>
      </c>
      <c r="C69" s="5" t="n">
        <v>4444265</v>
      </c>
    </row>
    <row r="70" spans="1:3">
      <c r="A70" s="4" t="s">
        <v>38</v>
      </c>
      <c r="B70" s="5" t="n">
        <v>399704</v>
      </c>
      <c r="C70" s="5" t="n">
        <v>316676</v>
      </c>
    </row>
    <row r="71" spans="1:3">
      <c r="A71" s="4" t="s">
        <v>43</v>
      </c>
      <c r="B71" s="5" t="n">
        <v>283977</v>
      </c>
      <c r="C71" s="5" t="n">
        <v>254196</v>
      </c>
    </row>
    <row r="72" spans="1:3">
      <c r="A72" s="4" t="s">
        <v>44</v>
      </c>
      <c r="B72" s="5" t="n">
        <v>1355</v>
      </c>
    </row>
    <row r="73" spans="1:3">
      <c r="A73" s="4" t="s">
        <v>45</v>
      </c>
      <c r="B73" s="5" t="n">
        <v>685036</v>
      </c>
      <c r="C73" s="5" t="n">
        <v>570872</v>
      </c>
    </row>
    <row r="74" spans="1:3">
      <c r="A74" s="4" t="s">
        <v>46</v>
      </c>
      <c r="B74" s="5" t="n">
        <v>335</v>
      </c>
    </row>
    <row r="75" spans="1:3">
      <c r="A75" s="4" t="s">
        <v>48</v>
      </c>
      <c r="B75" s="5" t="n">
        <v>681043</v>
      </c>
      <c r="C75" s="5" t="n">
        <v>869196</v>
      </c>
    </row>
    <row r="76" spans="1:3">
      <c r="A76" s="4" t="s">
        <v>49</v>
      </c>
      <c r="B76" s="5" t="n">
        <v>1366414</v>
      </c>
      <c r="C76" s="5" t="n">
        <v>1440068</v>
      </c>
    </row>
    <row r="77" spans="1:3">
      <c r="A77" s="4" t="s">
        <v>357</v>
      </c>
      <c r="B77" s="5" t="n">
        <v>1727859</v>
      </c>
      <c r="C77" s="5" t="n">
        <v>1727859</v>
      </c>
    </row>
    <row r="78" spans="1:3">
      <c r="A78" s="4" t="s">
        <v>56</v>
      </c>
      <c r="B78" s="5" t="n">
        <v>683048</v>
      </c>
      <c r="C78" s="5" t="n">
        <v>128076</v>
      </c>
    </row>
    <row r="79" spans="1:3">
      <c r="A79" s="4" t="s">
        <v>359</v>
      </c>
      <c r="B79" s="5" t="n">
        <v>1716469</v>
      </c>
      <c r="C79" s="5" t="n">
        <v>1148262</v>
      </c>
    </row>
    <row r="80" spans="1:3">
      <c r="A80" s="4" t="s">
        <v>360</v>
      </c>
      <c r="B80" s="5" t="n">
        <v>96</v>
      </c>
    </row>
    <row r="81" spans="1:3">
      <c r="A81" s="4" t="s">
        <v>59</v>
      </c>
      <c r="B81" s="5" t="n">
        <v>4127472</v>
      </c>
      <c r="C81" s="5" t="n">
        <v>3004197</v>
      </c>
    </row>
    <row r="82" spans="1:3">
      <c r="A82" s="4" t="s">
        <v>61</v>
      </c>
      <c r="B82" s="5" t="n">
        <v>4127472</v>
      </c>
      <c r="C82" s="5" t="n">
        <v>3004197</v>
      </c>
    </row>
    <row r="83" spans="1:3">
      <c r="A83" s="4" t="s">
        <v>62</v>
      </c>
      <c r="B83" s="5" t="n">
        <v>5493886</v>
      </c>
      <c r="C83" s="5" t="n">
        <v>4444265</v>
      </c>
    </row>
    <row r="84" spans="1:3">
      <c r="A84" s="4" t="s">
        <v>363</v>
      </c>
    </row>
    <row r="85" spans="1:3">
      <c r="A85" s="3" t="s">
        <v>355</v>
      </c>
    </row>
    <row r="86" spans="1:3">
      <c r="A86" s="4" t="s">
        <v>25</v>
      </c>
      <c r="B86" s="5" t="n">
        <v>6712</v>
      </c>
      <c r="C86" s="5" t="n">
        <v>6803</v>
      </c>
    </row>
    <row r="87" spans="1:3">
      <c r="A87" s="4" t="s">
        <v>27</v>
      </c>
      <c r="B87" s="5" t="n">
        <v>35404</v>
      </c>
      <c r="C87" s="5" t="n">
        <v>37387</v>
      </c>
    </row>
    <row r="88" spans="1:3">
      <c r="A88" s="4" t="s">
        <v>29</v>
      </c>
      <c r="B88" s="5" t="n">
        <v>34251</v>
      </c>
      <c r="C88" s="5" t="n">
        <v>91890</v>
      </c>
    </row>
    <row r="89" spans="1:3">
      <c r="A89" s="4" t="s">
        <v>30</v>
      </c>
      <c r="B89" s="5" t="n">
        <v>3451</v>
      </c>
      <c r="C89" s="5" t="n">
        <v>5962</v>
      </c>
    </row>
    <row r="90" spans="1:3">
      <c r="A90" s="4" t="s">
        <v>31</v>
      </c>
      <c r="B90" s="5" t="n">
        <v>79818</v>
      </c>
      <c r="C90" s="5" t="n">
        <v>142042</v>
      </c>
    </row>
    <row r="91" spans="1:3">
      <c r="A91" s="4" t="s">
        <v>32</v>
      </c>
      <c r="B91" s="5" t="n">
        <v>158427</v>
      </c>
      <c r="C91" s="5" t="n">
        <v>198047</v>
      </c>
    </row>
    <row r="92" spans="1:3">
      <c r="A92" s="4" t="s">
        <v>33</v>
      </c>
      <c r="C92" s="5" t="n">
        <v>31406</v>
      </c>
    </row>
    <row r="93" spans="1:3">
      <c r="A93" s="4" t="s">
        <v>34</v>
      </c>
      <c r="C93" s="5" t="n">
        <v>7824</v>
      </c>
    </row>
    <row r="94" spans="1:3">
      <c r="A94" s="4" t="s">
        <v>356</v>
      </c>
      <c r="B94" s="5" t="n">
        <v>5535</v>
      </c>
      <c r="C94" s="5" t="n">
        <v>5505</v>
      </c>
    </row>
    <row r="95" spans="1:3">
      <c r="A95" s="4" t="s">
        <v>36</v>
      </c>
      <c r="B95" s="5" t="n">
        <v>243780</v>
      </c>
      <c r="C95" s="5" t="n">
        <v>384824</v>
      </c>
    </row>
    <row r="96" spans="1:3">
      <c r="A96" s="4" t="s">
        <v>38</v>
      </c>
      <c r="B96" s="5" t="n">
        <v>86375</v>
      </c>
      <c r="C96" s="5" t="n">
        <v>101948</v>
      </c>
    </row>
    <row r="97" spans="1:3">
      <c r="A97" s="4" t="s">
        <v>43</v>
      </c>
      <c r="B97" s="5" t="n">
        <v>9719</v>
      </c>
      <c r="C97" s="5" t="n">
        <v>10243</v>
      </c>
    </row>
    <row r="98" spans="1:3">
      <c r="A98" s="4" t="s">
        <v>44</v>
      </c>
      <c r="B98" s="5" t="n">
        <v>44884</v>
      </c>
      <c r="C98" s="5" t="n">
        <v>56454</v>
      </c>
    </row>
    <row r="99" spans="1:3">
      <c r="A99" s="4" t="s">
        <v>45</v>
      </c>
      <c r="B99" s="5" t="n">
        <v>140978</v>
      </c>
      <c r="C99" s="5" t="n">
        <v>168645</v>
      </c>
    </row>
    <row r="100" spans="1:3">
      <c r="A100" s="4" t="s">
        <v>46</v>
      </c>
      <c r="B100" s="5" t="n">
        <v>168476</v>
      </c>
      <c r="C100" s="5" t="n">
        <v>169799</v>
      </c>
    </row>
    <row r="101" spans="1:3">
      <c r="A101" s="4" t="s">
        <v>48</v>
      </c>
      <c r="B101" s="5" t="n">
        <v>34562</v>
      </c>
      <c r="C101" s="5" t="n">
        <v>24868</v>
      </c>
    </row>
    <row r="102" spans="1:3">
      <c r="A102" s="4" t="s">
        <v>49</v>
      </c>
      <c r="B102" s="5" t="n">
        <v>344016</v>
      </c>
      <c r="C102" s="5" t="n">
        <v>363312</v>
      </c>
    </row>
    <row r="103" spans="1:3">
      <c r="A103" s="4" t="s">
        <v>52</v>
      </c>
      <c r="B103" s="5" t="n">
        <v>111240</v>
      </c>
      <c r="C103" s="5" t="n">
        <v>111240</v>
      </c>
    </row>
    <row r="104" spans="1:3">
      <c r="A104" s="4" t="s">
        <v>357</v>
      </c>
      <c r="B104" s="5" t="n">
        <v>15016</v>
      </c>
      <c r="C104" s="5" t="n">
        <v>14908</v>
      </c>
    </row>
    <row r="105" spans="1:3">
      <c r="A105" s="4" t="s">
        <v>56</v>
      </c>
      <c r="B105" s="5" t="n">
        <v>689502</v>
      </c>
      <c r="C105" s="5" t="n">
        <v>797196</v>
      </c>
    </row>
    <row r="106" spans="1:3">
      <c r="A106" s="4" t="s">
        <v>359</v>
      </c>
      <c r="B106" s="5" t="n">
        <v>-757063</v>
      </c>
      <c r="C106" s="5" t="n">
        <v>-745326</v>
      </c>
    </row>
    <row r="107" spans="1:3">
      <c r="A107" s="4" t="s">
        <v>59</v>
      </c>
      <c r="B107" s="5" t="n">
        <v>-52545</v>
      </c>
      <c r="C107" s="5" t="n">
        <v>66778</v>
      </c>
    </row>
    <row r="108" spans="1:3">
      <c r="A108" s="4" t="s">
        <v>60</v>
      </c>
      <c r="B108" s="5" t="n">
        <v>-158931</v>
      </c>
      <c r="C108" s="5" t="n">
        <v>-156506</v>
      </c>
    </row>
    <row r="109" spans="1:3">
      <c r="A109" s="4" t="s">
        <v>61</v>
      </c>
      <c r="B109" s="5" t="n">
        <v>-211476</v>
      </c>
      <c r="C109" s="5" t="n">
        <v>-89728</v>
      </c>
    </row>
    <row r="110" spans="1:3">
      <c r="A110" s="4" t="s">
        <v>62</v>
      </c>
      <c r="B110" s="5" t="n">
        <v>243780</v>
      </c>
      <c r="C110" s="5" t="n">
        <v>384824</v>
      </c>
    </row>
    <row r="111" spans="1:3">
      <c r="A111" s="4" t="s">
        <v>364</v>
      </c>
    </row>
    <row r="112" spans="1:3">
      <c r="A112" s="3" t="s">
        <v>355</v>
      </c>
    </row>
    <row r="113" spans="1:3">
      <c r="A113" s="4" t="s">
        <v>27</v>
      </c>
      <c r="B113" s="5" t="n">
        <v>-935851</v>
      </c>
      <c r="C113" s="5" t="n">
        <v>-869554</v>
      </c>
    </row>
    <row r="114" spans="1:3">
      <c r="A114" s="4" t="s">
        <v>29</v>
      </c>
      <c r="B114" s="5" t="n">
        <v>-13069</v>
      </c>
      <c r="C114" s="5" t="n">
        <v>-9797</v>
      </c>
    </row>
    <row r="115" spans="1:3">
      <c r="A115" s="4" t="s">
        <v>30</v>
      </c>
      <c r="B115" s="5" t="n">
        <v>-5893</v>
      </c>
      <c r="C115" s="5" t="n">
        <v>-4206</v>
      </c>
    </row>
    <row r="116" spans="1:3">
      <c r="A116" s="4" t="s">
        <v>31</v>
      </c>
      <c r="B116" s="5" t="n">
        <v>-954813</v>
      </c>
      <c r="C116" s="5" t="n">
        <v>-883557</v>
      </c>
    </row>
    <row r="117" spans="1:3">
      <c r="A117" s="4" t="s">
        <v>356</v>
      </c>
      <c r="B117" s="5" t="n">
        <v>-3028727</v>
      </c>
      <c r="C117" s="5" t="n">
        <v>-2497037</v>
      </c>
    </row>
    <row r="118" spans="1:3">
      <c r="A118" s="4" t="s">
        <v>36</v>
      </c>
      <c r="B118" s="5" t="n">
        <v>-3983540</v>
      </c>
      <c r="C118" s="5" t="n">
        <v>-3380594</v>
      </c>
    </row>
    <row r="119" spans="1:3">
      <c r="A119" s="4" t="s">
        <v>38</v>
      </c>
      <c r="B119" s="5" t="n">
        <v>-70861</v>
      </c>
      <c r="C119" s="5" t="n">
        <v>-97458</v>
      </c>
    </row>
    <row r="120" spans="1:3">
      <c r="A120" s="4" t="s">
        <v>43</v>
      </c>
      <c r="B120" s="5" t="n">
        <v>-152920</v>
      </c>
      <c r="C120" s="5" t="n">
        <v>-136186</v>
      </c>
    </row>
    <row r="121" spans="1:3">
      <c r="A121" s="4" t="s">
        <v>44</v>
      </c>
      <c r="B121" s="5" t="n">
        <v>-32240</v>
      </c>
      <c r="C121" s="5" t="n">
        <v>-28390</v>
      </c>
    </row>
    <row r="122" spans="1:3">
      <c r="A122" s="4" t="s">
        <v>45</v>
      </c>
      <c r="B122" s="5" t="n">
        <v>-256021</v>
      </c>
      <c r="C122" s="5" t="n">
        <v>-262034</v>
      </c>
    </row>
    <row r="123" spans="1:3">
      <c r="A123" s="4" t="s">
        <v>46</v>
      </c>
      <c r="B123" s="5" t="n">
        <v>-143565</v>
      </c>
      <c r="C123" s="5" t="n">
        <v>-143120</v>
      </c>
    </row>
    <row r="124" spans="1:3">
      <c r="A124" s="4" t="s">
        <v>48</v>
      </c>
      <c r="B124" s="5" t="n">
        <v>490877</v>
      </c>
      <c r="C124" s="5" t="n">
        <v>95535</v>
      </c>
    </row>
    <row r="125" spans="1:3">
      <c r="A125" s="4" t="s">
        <v>49</v>
      </c>
      <c r="B125" s="5" t="n">
        <v>91291</v>
      </c>
      <c r="C125" s="5" t="n">
        <v>-309619</v>
      </c>
    </row>
    <row r="126" spans="1:3">
      <c r="A126" s="4" t="s">
        <v>357</v>
      </c>
      <c r="B126" s="5" t="n">
        <v>-1742875</v>
      </c>
      <c r="C126" s="5" t="n">
        <v>-1742767</v>
      </c>
    </row>
    <row r="127" spans="1:3">
      <c r="A127" s="4" t="s">
        <v>56</v>
      </c>
      <c r="B127" s="5" t="n">
        <v>-1372550</v>
      </c>
      <c r="C127" s="5" t="n">
        <v>-925272</v>
      </c>
    </row>
    <row r="128" spans="1:3">
      <c r="A128" s="4" t="s">
        <v>359</v>
      </c>
      <c r="B128" s="5" t="n">
        <v>-959406</v>
      </c>
      <c r="C128" s="5" t="n">
        <v>-402936</v>
      </c>
    </row>
    <row r="129" spans="1:3">
      <c r="A129" s="4" t="s">
        <v>59</v>
      </c>
      <c r="B129" s="5" t="n">
        <v>-4074831</v>
      </c>
      <c r="C129" s="5" t="n">
        <v>-3070975</v>
      </c>
    </row>
    <row r="130" spans="1:3">
      <c r="A130" s="4" t="s">
        <v>61</v>
      </c>
      <c r="B130" s="5" t="n">
        <v>-4074831</v>
      </c>
      <c r="C130" s="5" t="n">
        <v>-3070975</v>
      </c>
    </row>
    <row r="131" spans="1:3">
      <c r="A131" s="4" t="s">
        <v>62</v>
      </c>
      <c r="B131" s="7" t="n">
        <v>-3983540</v>
      </c>
      <c r="C131" s="7" t="n">
        <v>-33805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1</v>
      </c>
      <c r="D1" s="2" t="s">
        <v>1</v>
      </c>
    </row>
    <row r="2" spans="1:5">
      <c r="B2" s="2" t="s">
        <v>2</v>
      </c>
      <c r="C2" s="2" t="s">
        <v>72</v>
      </c>
      <c r="D2" s="2" t="s">
        <v>2</v>
      </c>
      <c r="E2" s="2" t="s">
        <v>72</v>
      </c>
    </row>
    <row r="3" spans="1:5">
      <c r="A3" s="3" t="s">
        <v>366</v>
      </c>
    </row>
    <row r="4" spans="1:5">
      <c r="A4" s="4" t="s">
        <v>73</v>
      </c>
      <c r="B4" s="7" t="n">
        <v>3223547</v>
      </c>
      <c r="C4" s="7" t="n">
        <v>2443382</v>
      </c>
      <c r="D4" s="7" t="n">
        <v>8917947</v>
      </c>
      <c r="E4" s="7" t="n">
        <v>7202318</v>
      </c>
    </row>
    <row r="5" spans="1:5">
      <c r="A5" s="4" t="s">
        <v>77</v>
      </c>
      <c r="B5" s="5" t="n">
        <v>2537466</v>
      </c>
      <c r="C5" s="5" t="n">
        <v>2046864</v>
      </c>
      <c r="D5" s="5" t="n">
        <v>7116368</v>
      </c>
      <c r="E5" s="5" t="n">
        <v>5941128</v>
      </c>
    </row>
    <row r="6" spans="1:5">
      <c r="A6" s="4" t="s">
        <v>78</v>
      </c>
      <c r="B6" s="5" t="n">
        <v>686081</v>
      </c>
      <c r="C6" s="5" t="n">
        <v>396518</v>
      </c>
      <c r="D6" s="5" t="n">
        <v>1801579</v>
      </c>
      <c r="E6" s="5" t="n">
        <v>1261190</v>
      </c>
    </row>
    <row r="7" spans="1:5">
      <c r="A7" s="4" t="s">
        <v>367</v>
      </c>
      <c r="B7" s="5" t="n">
        <v>154509</v>
      </c>
      <c r="C7" s="5" t="n">
        <v>125503</v>
      </c>
      <c r="D7" s="5" t="n">
        <v>444723</v>
      </c>
      <c r="E7" s="5" t="n">
        <v>390256</v>
      </c>
    </row>
    <row r="8" spans="1:5">
      <c r="A8" s="4" t="s">
        <v>82</v>
      </c>
      <c r="B8" s="5" t="n">
        <v>531572</v>
      </c>
      <c r="C8" s="5" t="n">
        <v>271015</v>
      </c>
      <c r="D8" s="5" t="n">
        <v>1356856</v>
      </c>
      <c r="E8" s="5" t="n">
        <v>870934</v>
      </c>
    </row>
    <row r="9" spans="1:5">
      <c r="A9" s="4" t="s">
        <v>83</v>
      </c>
      <c r="B9" s="5" t="n">
        <v>31560</v>
      </c>
      <c r="C9" s="5" t="n">
        <v>34177</v>
      </c>
      <c r="D9" s="5" t="n">
        <v>94968</v>
      </c>
      <c r="E9" s="5" t="n">
        <v>102019</v>
      </c>
    </row>
    <row r="10" spans="1:5">
      <c r="A10" s="4" t="s">
        <v>84</v>
      </c>
      <c r="B10" s="5" t="n">
        <v>-7103</v>
      </c>
      <c r="C10" s="5" t="n">
        <v>2526</v>
      </c>
      <c r="D10" s="5" t="n">
        <v>-16601</v>
      </c>
      <c r="E10" s="5" t="n">
        <v>-4968</v>
      </c>
    </row>
    <row r="11" spans="1:5">
      <c r="A11" s="4" t="s">
        <v>85</v>
      </c>
      <c r="B11" s="5" t="n">
        <v>507115</v>
      </c>
      <c r="C11" s="5" t="n">
        <v>234312</v>
      </c>
      <c r="D11" s="5" t="n">
        <v>1278489</v>
      </c>
      <c r="E11" s="5" t="n">
        <v>773883</v>
      </c>
    </row>
    <row r="12" spans="1:5">
      <c r="A12" s="4" t="s">
        <v>368</v>
      </c>
      <c r="B12" s="5" t="n">
        <v>109209</v>
      </c>
      <c r="C12" s="5" t="n">
        <v>83300</v>
      </c>
      <c r="D12" s="5" t="n">
        <v>292536</v>
      </c>
      <c r="E12" s="5" t="n">
        <v>271258</v>
      </c>
    </row>
    <row r="13" spans="1:5">
      <c r="A13" s="4" t="s">
        <v>87</v>
      </c>
      <c r="B13" s="5" t="n">
        <v>397906</v>
      </c>
      <c r="C13" s="5" t="n">
        <v>151012</v>
      </c>
      <c r="D13" s="5" t="n">
        <v>985953</v>
      </c>
      <c r="E13" s="5" t="n">
        <v>502625</v>
      </c>
    </row>
    <row r="14" spans="1:5">
      <c r="A14" s="4" t="s">
        <v>88</v>
      </c>
      <c r="B14" s="5" t="n">
        <v>469</v>
      </c>
      <c r="C14" s="5" t="n">
        <v>2246</v>
      </c>
      <c r="D14" s="5" t="n">
        <v>2422</v>
      </c>
      <c r="E14" s="5" t="n">
        <v>5383</v>
      </c>
    </row>
    <row r="15" spans="1:5">
      <c r="A15" s="4" t="s">
        <v>89</v>
      </c>
      <c r="B15" s="5" t="n">
        <v>398375</v>
      </c>
      <c r="C15" s="5" t="n">
        <v>153258</v>
      </c>
      <c r="D15" s="5" t="n">
        <v>988375</v>
      </c>
      <c r="E15" s="5" t="n">
        <v>508008</v>
      </c>
    </row>
    <row r="16" spans="1:5">
      <c r="A16" s="4" t="s">
        <v>369</v>
      </c>
    </row>
    <row r="17" spans="1:5">
      <c r="A17" s="3" t="s">
        <v>366</v>
      </c>
    </row>
    <row r="18" spans="1:5">
      <c r="A18" s="4" t="s">
        <v>73</v>
      </c>
      <c r="B18" s="5" t="n">
        <v>1304801</v>
      </c>
      <c r="C18" s="5" t="n">
        <v>946136</v>
      </c>
      <c r="D18" s="5" t="n">
        <v>3635571</v>
      </c>
      <c r="E18" s="5" t="n">
        <v>2797557</v>
      </c>
    </row>
    <row r="19" spans="1:5">
      <c r="A19" s="4" t="s">
        <v>77</v>
      </c>
      <c r="B19" s="5" t="n">
        <v>956735</v>
      </c>
      <c r="C19" s="5" t="n">
        <v>763310</v>
      </c>
      <c r="D19" s="5" t="n">
        <v>2746516</v>
      </c>
      <c r="E19" s="5" t="n">
        <v>2241936</v>
      </c>
    </row>
    <row r="20" spans="1:5">
      <c r="A20" s="4" t="s">
        <v>78</v>
      </c>
      <c r="B20" s="5" t="n">
        <v>348066</v>
      </c>
      <c r="C20" s="5" t="n">
        <v>182826</v>
      </c>
      <c r="D20" s="5" t="n">
        <v>889055</v>
      </c>
      <c r="E20" s="5" t="n">
        <v>555621</v>
      </c>
    </row>
    <row r="21" spans="1:5">
      <c r="A21" s="4" t="s">
        <v>367</v>
      </c>
      <c r="B21" s="5" t="n">
        <v>78824</v>
      </c>
      <c r="C21" s="5" t="n">
        <v>51464</v>
      </c>
      <c r="D21" s="5" t="n">
        <v>218839</v>
      </c>
      <c r="E21" s="5" t="n">
        <v>164061</v>
      </c>
    </row>
    <row r="22" spans="1:5">
      <c r="A22" s="4" t="s">
        <v>82</v>
      </c>
      <c r="B22" s="5" t="n">
        <v>269242</v>
      </c>
      <c r="C22" s="5" t="n">
        <v>131362</v>
      </c>
      <c r="D22" s="5" t="n">
        <v>670216</v>
      </c>
      <c r="E22" s="5" t="n">
        <v>391560</v>
      </c>
    </row>
    <row r="23" spans="1:5">
      <c r="A23" s="4" t="s">
        <v>83</v>
      </c>
      <c r="B23" s="5" t="n">
        <v>18559</v>
      </c>
      <c r="C23" s="5" t="n">
        <v>18831</v>
      </c>
      <c r="D23" s="5" t="n">
        <v>56568</v>
      </c>
      <c r="E23" s="5" t="n">
        <v>55353</v>
      </c>
    </row>
    <row r="24" spans="1:5">
      <c r="A24" s="4" t="s">
        <v>84</v>
      </c>
      <c r="B24" s="5" t="n">
        <v>-7121</v>
      </c>
      <c r="C24" s="5" t="n">
        <v>2660</v>
      </c>
      <c r="D24" s="5" t="n">
        <v>-18299</v>
      </c>
      <c r="E24" s="5" t="n">
        <v>-4463</v>
      </c>
    </row>
    <row r="25" spans="1:5">
      <c r="A25" s="4" t="s">
        <v>85</v>
      </c>
      <c r="B25" s="5" t="n">
        <v>257804</v>
      </c>
      <c r="C25" s="5" t="n">
        <v>109871</v>
      </c>
      <c r="D25" s="5" t="n">
        <v>631947</v>
      </c>
      <c r="E25" s="5" t="n">
        <v>340670</v>
      </c>
    </row>
    <row r="26" spans="1:5">
      <c r="A26" s="4" t="s">
        <v>368</v>
      </c>
      <c r="B26" s="5" t="n">
        <v>45599</v>
      </c>
      <c r="C26" s="5" t="n">
        <v>35309</v>
      </c>
      <c r="D26" s="5" t="n">
        <v>127083</v>
      </c>
      <c r="E26" s="5" t="n">
        <v>106036</v>
      </c>
    </row>
    <row r="27" spans="1:5">
      <c r="A27" s="4" t="s">
        <v>87</v>
      </c>
      <c r="B27" s="5" t="n">
        <v>212205</v>
      </c>
      <c r="C27" s="5" t="n">
        <v>74562</v>
      </c>
      <c r="D27" s="5" t="n">
        <v>504864</v>
      </c>
      <c r="E27" s="5" t="n">
        <v>234634</v>
      </c>
    </row>
    <row r="28" spans="1:5">
      <c r="A28" s="4" t="s">
        <v>370</v>
      </c>
      <c r="B28" s="5" t="n">
        <v>186170</v>
      </c>
      <c r="C28" s="5" t="n">
        <v>78696</v>
      </c>
      <c r="D28" s="5" t="n">
        <v>483511</v>
      </c>
      <c r="E28" s="5" t="n">
        <v>273374</v>
      </c>
    </row>
    <row r="29" spans="1:5">
      <c r="A29" s="4" t="s">
        <v>89</v>
      </c>
      <c r="B29" s="5" t="n">
        <v>398375</v>
      </c>
      <c r="C29" s="5" t="n">
        <v>153258</v>
      </c>
      <c r="D29" s="5" t="n">
        <v>988375</v>
      </c>
      <c r="E29" s="5" t="n">
        <v>508008</v>
      </c>
    </row>
    <row r="30" spans="1:5">
      <c r="A30" s="4" t="s">
        <v>371</v>
      </c>
    </row>
    <row r="31" spans="1:5">
      <c r="A31" s="3" t="s">
        <v>366</v>
      </c>
    </row>
    <row r="32" spans="1:5">
      <c r="A32" s="4" t="s">
        <v>73</v>
      </c>
      <c r="B32" s="5" t="n">
        <v>3540381</v>
      </c>
      <c r="C32" s="5" t="n">
        <v>2641067</v>
      </c>
      <c r="D32" s="5" t="n">
        <v>9804316</v>
      </c>
      <c r="E32" s="5" t="n">
        <v>7827981</v>
      </c>
    </row>
    <row r="33" spans="1:5">
      <c r="A33" s="4" t="s">
        <v>77</v>
      </c>
      <c r="B33" s="5" t="n">
        <v>3163110</v>
      </c>
      <c r="C33" s="5" t="n">
        <v>2402670</v>
      </c>
      <c r="D33" s="5" t="n">
        <v>8783145</v>
      </c>
      <c r="E33" s="5" t="n">
        <v>7054938</v>
      </c>
    </row>
    <row r="34" spans="1:5">
      <c r="A34" s="4" t="s">
        <v>78</v>
      </c>
      <c r="B34" s="5" t="n">
        <v>377271</v>
      </c>
      <c r="C34" s="5" t="n">
        <v>238397</v>
      </c>
      <c r="D34" s="5" t="n">
        <v>1021171</v>
      </c>
      <c r="E34" s="5" t="n">
        <v>773043</v>
      </c>
    </row>
    <row r="35" spans="1:5">
      <c r="A35" s="4" t="s">
        <v>367</v>
      </c>
      <c r="B35" s="5" t="n">
        <v>78694</v>
      </c>
      <c r="C35" s="5" t="n">
        <v>74151</v>
      </c>
      <c r="D35" s="5" t="n">
        <v>233989</v>
      </c>
      <c r="E35" s="5" t="n">
        <v>226153</v>
      </c>
    </row>
    <row r="36" spans="1:5">
      <c r="A36" s="4" t="s">
        <v>82</v>
      </c>
      <c r="B36" s="5" t="n">
        <v>298577</v>
      </c>
      <c r="C36" s="5" t="n">
        <v>164246</v>
      </c>
      <c r="D36" s="5" t="n">
        <v>787182</v>
      </c>
      <c r="E36" s="5" t="n">
        <v>546890</v>
      </c>
    </row>
    <row r="37" spans="1:5">
      <c r="A37" s="4" t="s">
        <v>83</v>
      </c>
      <c r="B37" s="5" t="n">
        <v>12489</v>
      </c>
      <c r="C37" s="5" t="n">
        <v>14481</v>
      </c>
      <c r="D37" s="5" t="n">
        <v>36793</v>
      </c>
      <c r="E37" s="5" t="n">
        <v>44245</v>
      </c>
    </row>
    <row r="38" spans="1:5">
      <c r="A38" s="4" t="s">
        <v>84</v>
      </c>
      <c r="B38" s="5" t="n">
        <v>-2292</v>
      </c>
      <c r="C38" s="5" t="n">
        <v>-2492</v>
      </c>
      <c r="D38" s="5" t="n">
        <v>-5612</v>
      </c>
      <c r="E38" s="5" t="n">
        <v>-7305</v>
      </c>
    </row>
    <row r="39" spans="1:5">
      <c r="A39" s="4" t="s">
        <v>85</v>
      </c>
      <c r="B39" s="5" t="n">
        <v>288380</v>
      </c>
      <c r="C39" s="5" t="n">
        <v>152257</v>
      </c>
      <c r="D39" s="5" t="n">
        <v>756001</v>
      </c>
      <c r="E39" s="5" t="n">
        <v>509950</v>
      </c>
    </row>
    <row r="40" spans="1:5">
      <c r="A40" s="4" t="s">
        <v>368</v>
      </c>
      <c r="B40" s="5" t="n">
        <v>71466</v>
      </c>
      <c r="C40" s="5" t="n">
        <v>55183</v>
      </c>
      <c r="D40" s="5" t="n">
        <v>187794</v>
      </c>
      <c r="E40" s="5" t="n">
        <v>184891</v>
      </c>
    </row>
    <row r="41" spans="1:5">
      <c r="A41" s="4" t="s">
        <v>87</v>
      </c>
      <c r="B41" s="5" t="n">
        <v>216914</v>
      </c>
      <c r="C41" s="5" t="n">
        <v>97074</v>
      </c>
      <c r="D41" s="5" t="n">
        <v>568207</v>
      </c>
      <c r="E41" s="5" t="n">
        <v>325059</v>
      </c>
    </row>
    <row r="42" spans="1:5">
      <c r="A42" s="4" t="s">
        <v>89</v>
      </c>
      <c r="B42" s="5" t="n">
        <v>216914</v>
      </c>
      <c r="C42" s="5" t="n">
        <v>97074</v>
      </c>
      <c r="D42" s="5" t="n">
        <v>568207</v>
      </c>
      <c r="E42" s="5" t="n">
        <v>325059</v>
      </c>
    </row>
    <row r="43" spans="1:5">
      <c r="A43" s="4" t="s">
        <v>372</v>
      </c>
    </row>
    <row r="44" spans="1:5">
      <c r="A44" s="3" t="s">
        <v>366</v>
      </c>
    </row>
    <row r="45" spans="1:5">
      <c r="A45" s="4" t="s">
        <v>73</v>
      </c>
      <c r="B45" s="5" t="n">
        <v>144145</v>
      </c>
      <c r="C45" s="5" t="n">
        <v>161556</v>
      </c>
      <c r="D45" s="5" t="n">
        <v>417450</v>
      </c>
      <c r="E45" s="5" t="n">
        <v>449902</v>
      </c>
    </row>
    <row r="46" spans="1:5">
      <c r="A46" s="4" t="s">
        <v>77</v>
      </c>
      <c r="B46" s="5" t="n">
        <v>142005</v>
      </c>
      <c r="C46" s="5" t="n">
        <v>157564</v>
      </c>
      <c r="D46" s="5" t="n">
        <v>413607</v>
      </c>
      <c r="E46" s="5" t="n">
        <v>432657</v>
      </c>
    </row>
    <row r="47" spans="1:5">
      <c r="A47" s="4" t="s">
        <v>78</v>
      </c>
      <c r="B47" s="5" t="n">
        <v>2140</v>
      </c>
      <c r="C47" s="5" t="n">
        <v>3992</v>
      </c>
      <c r="D47" s="5" t="n">
        <v>3843</v>
      </c>
      <c r="E47" s="5" t="n">
        <v>17245</v>
      </c>
    </row>
    <row r="48" spans="1:5">
      <c r="A48" s="4" t="s">
        <v>367</v>
      </c>
      <c r="B48" s="5" t="n">
        <v>2974</v>
      </c>
      <c r="C48" s="5" t="n">
        <v>4896</v>
      </c>
      <c r="D48" s="5" t="n">
        <v>8550</v>
      </c>
      <c r="E48" s="5" t="n">
        <v>15253</v>
      </c>
    </row>
    <row r="49" spans="1:5">
      <c r="A49" s="4" t="s">
        <v>82</v>
      </c>
      <c r="B49" s="5" t="n">
        <v>-834</v>
      </c>
      <c r="C49" s="5" t="n">
        <v>-904</v>
      </c>
      <c r="D49" s="5" t="n">
        <v>-4707</v>
      </c>
      <c r="E49" s="5" t="n">
        <v>1992</v>
      </c>
    </row>
    <row r="50" spans="1:5">
      <c r="A50" s="4" t="s">
        <v>83</v>
      </c>
      <c r="B50" s="5" t="n">
        <v>3134</v>
      </c>
      <c r="C50" s="5" t="n">
        <v>3181</v>
      </c>
      <c r="D50" s="5" t="n">
        <v>9489</v>
      </c>
      <c r="E50" s="5" t="n">
        <v>9494</v>
      </c>
    </row>
    <row r="51" spans="1:5">
      <c r="A51" s="4" t="s">
        <v>84</v>
      </c>
      <c r="B51" s="5" t="n">
        <v>-306</v>
      </c>
      <c r="C51" s="5" t="n">
        <v>42</v>
      </c>
      <c r="D51" s="5" t="n">
        <v>-565</v>
      </c>
      <c r="E51" s="5" t="n">
        <v>-273</v>
      </c>
    </row>
    <row r="52" spans="1:5">
      <c r="A52" s="4" t="s">
        <v>85</v>
      </c>
      <c r="B52" s="5" t="n">
        <v>-3662</v>
      </c>
      <c r="C52" s="5" t="n">
        <v>-4127</v>
      </c>
      <c r="D52" s="5" t="n">
        <v>-13631</v>
      </c>
      <c r="E52" s="5" t="n">
        <v>-7229</v>
      </c>
    </row>
    <row r="53" spans="1:5">
      <c r="A53" s="4" t="s">
        <v>368</v>
      </c>
      <c r="B53" s="5" t="n">
        <v>420</v>
      </c>
      <c r="C53" s="5" t="n">
        <v>1169</v>
      </c>
      <c r="D53" s="5" t="n">
        <v>530</v>
      </c>
      <c r="E53" s="5" t="n">
        <v>4651</v>
      </c>
    </row>
    <row r="54" spans="1:5">
      <c r="A54" s="4" t="s">
        <v>87</v>
      </c>
      <c r="B54" s="5" t="n">
        <v>-4082</v>
      </c>
      <c r="C54" s="5" t="n">
        <v>-5296</v>
      </c>
      <c r="D54" s="5" t="n">
        <v>-14161</v>
      </c>
      <c r="E54" s="5" t="n">
        <v>-11880</v>
      </c>
    </row>
    <row r="55" spans="1:5">
      <c r="A55" s="4" t="s">
        <v>88</v>
      </c>
      <c r="B55" s="5" t="n">
        <v>469</v>
      </c>
      <c r="C55" s="5" t="n">
        <v>2246</v>
      </c>
      <c r="D55" s="5" t="n">
        <v>2422</v>
      </c>
      <c r="E55" s="5" t="n">
        <v>5383</v>
      </c>
    </row>
    <row r="56" spans="1:5">
      <c r="A56" s="4" t="s">
        <v>89</v>
      </c>
      <c r="B56" s="5" t="n">
        <v>-3613</v>
      </c>
      <c r="C56" s="5" t="n">
        <v>-3050</v>
      </c>
      <c r="D56" s="5" t="n">
        <v>-11739</v>
      </c>
      <c r="E56" s="5" t="n">
        <v>-6497</v>
      </c>
    </row>
    <row r="57" spans="1:5">
      <c r="A57" s="4" t="s">
        <v>364</v>
      </c>
    </row>
    <row r="58" spans="1:5">
      <c r="A58" s="3" t="s">
        <v>366</v>
      </c>
    </row>
    <row r="59" spans="1:5">
      <c r="A59" s="4" t="s">
        <v>73</v>
      </c>
      <c r="B59" s="5" t="n">
        <v>-1765780</v>
      </c>
      <c r="C59" s="5" t="n">
        <v>-1305377</v>
      </c>
      <c r="D59" s="5" t="n">
        <v>-4939390</v>
      </c>
      <c r="E59" s="5" t="n">
        <v>-3873122</v>
      </c>
    </row>
    <row r="60" spans="1:5">
      <c r="A60" s="4" t="s">
        <v>77</v>
      </c>
      <c r="B60" s="5" t="n">
        <v>-1724384</v>
      </c>
      <c r="C60" s="5" t="n">
        <v>-1276680</v>
      </c>
      <c r="D60" s="5" t="n">
        <v>-4826900</v>
      </c>
      <c r="E60" s="5" t="n">
        <v>-3788403</v>
      </c>
    </row>
    <row r="61" spans="1:5">
      <c r="A61" s="4" t="s">
        <v>78</v>
      </c>
      <c r="B61" s="5" t="n">
        <v>-41396</v>
      </c>
      <c r="C61" s="5" t="n">
        <v>-28697</v>
      </c>
      <c r="D61" s="5" t="n">
        <v>-112490</v>
      </c>
      <c r="E61" s="5" t="n">
        <v>-84719</v>
      </c>
    </row>
    <row r="62" spans="1:5">
      <c r="A62" s="4" t="s">
        <v>367</v>
      </c>
      <c r="B62" s="5" t="n">
        <v>-5983</v>
      </c>
      <c r="C62" s="5" t="n">
        <v>-5008</v>
      </c>
      <c r="D62" s="5" t="n">
        <v>-16655</v>
      </c>
      <c r="E62" s="5" t="n">
        <v>-15211</v>
      </c>
    </row>
    <row r="63" spans="1:5">
      <c r="A63" s="4" t="s">
        <v>82</v>
      </c>
      <c r="B63" s="5" t="n">
        <v>-35413</v>
      </c>
      <c r="C63" s="5" t="n">
        <v>-23689</v>
      </c>
      <c r="D63" s="5" t="n">
        <v>-95835</v>
      </c>
      <c r="E63" s="5" t="n">
        <v>-69508</v>
      </c>
    </row>
    <row r="64" spans="1:5">
      <c r="A64" s="4" t="s">
        <v>83</v>
      </c>
      <c r="B64" s="5" t="n">
        <v>-2622</v>
      </c>
      <c r="C64" s="5" t="n">
        <v>-2316</v>
      </c>
      <c r="D64" s="5" t="n">
        <v>-7882</v>
      </c>
      <c r="E64" s="5" t="n">
        <v>-7073</v>
      </c>
    </row>
    <row r="65" spans="1:5">
      <c r="A65" s="4" t="s">
        <v>84</v>
      </c>
      <c r="B65" s="5" t="n">
        <v>2616</v>
      </c>
      <c r="C65" s="5" t="n">
        <v>2316</v>
      </c>
      <c r="D65" s="5" t="n">
        <v>7875</v>
      </c>
      <c r="E65" s="5" t="n">
        <v>7073</v>
      </c>
    </row>
    <row r="66" spans="1:5">
      <c r="A66" s="4" t="s">
        <v>85</v>
      </c>
      <c r="B66" s="5" t="n">
        <v>-35407</v>
      </c>
      <c r="C66" s="5" t="n">
        <v>-23689</v>
      </c>
      <c r="D66" s="5" t="n">
        <v>-95828</v>
      </c>
      <c r="E66" s="5" t="n">
        <v>-69508</v>
      </c>
    </row>
    <row r="67" spans="1:5">
      <c r="A67" s="4" t="s">
        <v>368</v>
      </c>
      <c r="B67" s="5" t="n">
        <v>-8276</v>
      </c>
      <c r="C67" s="5" t="n">
        <v>-8361</v>
      </c>
      <c r="D67" s="5" t="n">
        <v>-22871</v>
      </c>
      <c r="E67" s="5" t="n">
        <v>-24320</v>
      </c>
    </row>
    <row r="68" spans="1:5">
      <c r="A68" s="4" t="s">
        <v>87</v>
      </c>
      <c r="B68" s="5" t="n">
        <v>-27131</v>
      </c>
      <c r="C68" s="5" t="n">
        <v>-15328</v>
      </c>
      <c r="D68" s="5" t="n">
        <v>-72957</v>
      </c>
      <c r="E68" s="5" t="n">
        <v>-45188</v>
      </c>
    </row>
    <row r="69" spans="1:5">
      <c r="A69" s="4" t="s">
        <v>370</v>
      </c>
      <c r="B69" s="5" t="n">
        <v>-186170</v>
      </c>
      <c r="C69" s="5" t="n">
        <v>-78696</v>
      </c>
      <c r="D69" s="5" t="n">
        <v>-483511</v>
      </c>
      <c r="E69" s="5" t="n">
        <v>-273374</v>
      </c>
    </row>
    <row r="70" spans="1:5">
      <c r="A70" s="4" t="s">
        <v>89</v>
      </c>
      <c r="B70" s="7" t="n">
        <v>-213301</v>
      </c>
      <c r="C70" s="7" t="n">
        <v>-94024</v>
      </c>
      <c r="D70" s="7" t="n">
        <v>-556468</v>
      </c>
      <c r="E70" s="7" t="n">
        <v>-3185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1</v>
      </c>
      <c r="D1" s="2" t="s">
        <v>1</v>
      </c>
    </row>
    <row r="2" spans="1:5">
      <c r="B2" s="2" t="s">
        <v>2</v>
      </c>
      <c r="C2" s="2" t="s">
        <v>72</v>
      </c>
      <c r="D2" s="2" t="s">
        <v>2</v>
      </c>
      <c r="E2" s="2" t="s">
        <v>72</v>
      </c>
    </row>
    <row r="3" spans="1:5">
      <c r="A3" s="3" t="s">
        <v>374</v>
      </c>
    </row>
    <row r="4" spans="1:5">
      <c r="A4" s="4" t="s">
        <v>375</v>
      </c>
      <c r="B4" s="7" t="n">
        <v>420440</v>
      </c>
      <c r="C4" s="7" t="n">
        <v>225854</v>
      </c>
      <c r="D4" s="7" t="n">
        <v>924408</v>
      </c>
      <c r="E4" s="7" t="n">
        <v>547294</v>
      </c>
    </row>
    <row r="5" spans="1:5">
      <c r="A5" s="4" t="s">
        <v>119</v>
      </c>
      <c r="B5" s="5" t="n">
        <v>-132681</v>
      </c>
      <c r="C5" s="5" t="n">
        <v>-47232</v>
      </c>
      <c r="D5" s="5" t="n">
        <v>-724013</v>
      </c>
      <c r="E5" s="5" t="n">
        <v>-102878</v>
      </c>
    </row>
    <row r="6" spans="1:5">
      <c r="A6" s="4" t="s">
        <v>376</v>
      </c>
      <c r="B6" s="5" t="n">
        <v>-124044</v>
      </c>
      <c r="C6" s="5" t="n">
        <v>14205</v>
      </c>
      <c r="D6" s="5" t="n">
        <v>-345341</v>
      </c>
      <c r="E6" s="5" t="n">
        <v>-184246</v>
      </c>
    </row>
    <row r="7" spans="1:5">
      <c r="A7" s="4" t="s">
        <v>127</v>
      </c>
      <c r="B7" s="5" t="n">
        <v>163715</v>
      </c>
      <c r="C7" s="5" t="n">
        <v>192827</v>
      </c>
      <c r="D7" s="5" t="n">
        <v>-144946</v>
      </c>
      <c r="E7" s="5" t="n">
        <v>260170</v>
      </c>
    </row>
    <row r="8" spans="1:5">
      <c r="A8" s="4" t="s">
        <v>128</v>
      </c>
      <c r="B8" s="5" t="n">
        <v>726424</v>
      </c>
      <c r="C8" s="5" t="n">
        <v>915448</v>
      </c>
      <c r="D8" s="5" t="n">
        <v>1035085</v>
      </c>
      <c r="E8" s="5" t="n">
        <v>848105</v>
      </c>
    </row>
    <row r="9" spans="1:5">
      <c r="A9" s="4" t="s">
        <v>129</v>
      </c>
      <c r="B9" s="5" t="n">
        <v>890139</v>
      </c>
      <c r="C9" s="5" t="n">
        <v>1108275</v>
      </c>
      <c r="D9" s="5" t="n">
        <v>890139</v>
      </c>
      <c r="E9" s="5" t="n">
        <v>1108275</v>
      </c>
    </row>
    <row r="10" spans="1:5">
      <c r="A10" s="4" t="s">
        <v>361</v>
      </c>
    </row>
    <row r="11" spans="1:5">
      <c r="A11" s="3" t="s">
        <v>374</v>
      </c>
    </row>
    <row r="12" spans="1:5">
      <c r="A12" s="4" t="s">
        <v>375</v>
      </c>
      <c r="D12" s="5" t="n">
        <v>401680</v>
      </c>
      <c r="E12" s="5" t="n">
        <v>126183</v>
      </c>
    </row>
    <row r="13" spans="1:5">
      <c r="A13" s="4" t="s">
        <v>119</v>
      </c>
      <c r="D13" s="5" t="n">
        <v>-617158</v>
      </c>
      <c r="E13" s="5" t="n">
        <v>-48799</v>
      </c>
    </row>
    <row r="14" spans="1:5">
      <c r="A14" s="4" t="s">
        <v>376</v>
      </c>
      <c r="D14" s="5" t="n">
        <v>77165</v>
      </c>
      <c r="E14" s="5" t="n">
        <v>220346</v>
      </c>
    </row>
    <row r="15" spans="1:5">
      <c r="A15" s="4" t="s">
        <v>127</v>
      </c>
      <c r="D15" s="5" t="n">
        <v>-138313</v>
      </c>
      <c r="E15" s="5" t="n">
        <v>297730</v>
      </c>
    </row>
    <row r="16" spans="1:5">
      <c r="A16" s="4" t="s">
        <v>128</v>
      </c>
      <c r="D16" s="5" t="n">
        <v>1002230</v>
      </c>
      <c r="E16" s="5" t="n">
        <v>767594</v>
      </c>
    </row>
    <row r="17" spans="1:5">
      <c r="A17" s="4" t="s">
        <v>129</v>
      </c>
      <c r="B17" s="5" t="n">
        <v>863917</v>
      </c>
      <c r="C17" s="5" t="n">
        <v>1065324</v>
      </c>
      <c r="D17" s="5" t="n">
        <v>863917</v>
      </c>
      <c r="E17" s="5" t="n">
        <v>1065324</v>
      </c>
    </row>
    <row r="18" spans="1:5">
      <c r="A18" s="4" t="s">
        <v>362</v>
      </c>
    </row>
    <row r="19" spans="1:5">
      <c r="A19" s="3" t="s">
        <v>374</v>
      </c>
    </row>
    <row r="20" spans="1:5">
      <c r="A20" s="4" t="s">
        <v>375</v>
      </c>
      <c r="D20" s="5" t="n">
        <v>505175</v>
      </c>
      <c r="E20" s="5" t="n">
        <v>434450</v>
      </c>
    </row>
    <row r="21" spans="1:5">
      <c r="A21" s="4" t="s">
        <v>119</v>
      </c>
      <c r="D21" s="5" t="n">
        <v>-106230</v>
      </c>
      <c r="E21" s="5" t="n">
        <v>-50975</v>
      </c>
    </row>
    <row r="22" spans="1:5">
      <c r="A22" s="4" t="s">
        <v>376</v>
      </c>
      <c r="D22" s="5" t="n">
        <v>-405499</v>
      </c>
      <c r="E22" s="5" t="n">
        <v>-405184</v>
      </c>
    </row>
    <row r="23" spans="1:5">
      <c r="A23" s="4" t="s">
        <v>127</v>
      </c>
      <c r="D23" s="5" t="n">
        <v>-6554</v>
      </c>
      <c r="E23" s="5" t="n">
        <v>-21709</v>
      </c>
    </row>
    <row r="24" spans="1:5">
      <c r="A24" s="4" t="s">
        <v>128</v>
      </c>
      <c r="D24" s="5" t="n">
        <v>20748</v>
      </c>
      <c r="E24" s="5" t="n">
        <v>54859</v>
      </c>
    </row>
    <row r="25" spans="1:5">
      <c r="A25" s="4" t="s">
        <v>129</v>
      </c>
      <c r="B25" s="5" t="n">
        <v>14194</v>
      </c>
      <c r="C25" s="5" t="n">
        <v>33150</v>
      </c>
      <c r="D25" s="5" t="n">
        <v>14194</v>
      </c>
      <c r="E25" s="5" t="n">
        <v>33150</v>
      </c>
    </row>
    <row r="26" spans="1:5">
      <c r="A26" s="4" t="s">
        <v>363</v>
      </c>
    </row>
    <row r="27" spans="1:5">
      <c r="A27" s="3" t="s">
        <v>374</v>
      </c>
    </row>
    <row r="28" spans="1:5">
      <c r="A28" s="4" t="s">
        <v>375</v>
      </c>
      <c r="D28" s="5" t="n">
        <v>2101</v>
      </c>
      <c r="E28" s="5" t="n">
        <v>-17989</v>
      </c>
    </row>
    <row r="29" spans="1:5">
      <c r="A29" s="4" t="s">
        <v>119</v>
      </c>
      <c r="D29" s="5" t="n">
        <v>-4920</v>
      </c>
      <c r="E29" s="5" t="n">
        <v>-7006</v>
      </c>
    </row>
    <row r="30" spans="1:5">
      <c r="A30" s="4" t="s">
        <v>376</v>
      </c>
      <c r="D30" s="5" t="n">
        <v>2740</v>
      </c>
      <c r="E30" s="5" t="n">
        <v>9144</v>
      </c>
    </row>
    <row r="31" spans="1:5">
      <c r="A31" s="4" t="s">
        <v>127</v>
      </c>
      <c r="D31" s="5" t="n">
        <v>-79</v>
      </c>
      <c r="E31" s="5" t="n">
        <v>-15851</v>
      </c>
    </row>
    <row r="32" spans="1:5">
      <c r="A32" s="4" t="s">
        <v>128</v>
      </c>
      <c r="D32" s="5" t="n">
        <v>12107</v>
      </c>
      <c r="E32" s="5" t="n">
        <v>25652</v>
      </c>
    </row>
    <row r="33" spans="1:5">
      <c r="A33" s="4" t="s">
        <v>129</v>
      </c>
      <c r="B33" s="7" t="n">
        <v>12028</v>
      </c>
      <c r="C33" s="7" t="n">
        <v>9801</v>
      </c>
      <c r="D33" s="5" t="n">
        <v>12028</v>
      </c>
      <c r="E33" s="5" t="n">
        <v>9801</v>
      </c>
    </row>
    <row r="34" spans="1:5">
      <c r="A34" s="4" t="s">
        <v>364</v>
      </c>
    </row>
    <row r="35" spans="1:5">
      <c r="A35" s="3" t="s">
        <v>374</v>
      </c>
    </row>
    <row r="36" spans="1:5">
      <c r="A36" s="4" t="s">
        <v>375</v>
      </c>
      <c r="D36" s="5" t="n">
        <v>15452</v>
      </c>
      <c r="E36" s="5" t="n">
        <v>4650</v>
      </c>
    </row>
    <row r="37" spans="1:5">
      <c r="A37" s="4" t="s">
        <v>119</v>
      </c>
      <c r="D37" s="5" t="n">
        <v>4295</v>
      </c>
      <c r="E37" s="5" t="n">
        <v>3902</v>
      </c>
    </row>
    <row r="38" spans="1:5">
      <c r="A38" s="4" t="s">
        <v>376</v>
      </c>
      <c r="D38" s="7" t="n">
        <v>-19747</v>
      </c>
      <c r="E38" s="7" t="n">
        <v>-85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96</v>
      </c>
    </row>
    <row r="4" spans="1:5">
      <c r="A4" s="4" t="s">
        <v>87</v>
      </c>
      <c r="B4" s="7" t="n">
        <v>397906</v>
      </c>
      <c r="C4" s="7" t="n">
        <v>151012</v>
      </c>
      <c r="D4" s="7" t="n">
        <v>985953</v>
      </c>
      <c r="E4" s="7" t="n">
        <v>502625</v>
      </c>
    </row>
    <row r="5" spans="1:5">
      <c r="A5" s="4" t="s">
        <v>97</v>
      </c>
      <c r="B5" s="5" t="n">
        <v>63</v>
      </c>
      <c r="D5" s="5" t="n">
        <v>-42</v>
      </c>
    </row>
    <row r="6" spans="1:5">
      <c r="A6" s="4" t="s">
        <v>98</v>
      </c>
      <c r="B6" s="5" t="n">
        <v>397969</v>
      </c>
      <c r="C6" s="5" t="n">
        <v>151012</v>
      </c>
      <c r="D6" s="5" t="n">
        <v>985911</v>
      </c>
      <c r="E6" s="5" t="n">
        <v>502625</v>
      </c>
    </row>
    <row r="7" spans="1:5">
      <c r="A7" s="4" t="s">
        <v>99</v>
      </c>
      <c r="B7" s="5" t="n">
        <v>469</v>
      </c>
      <c r="C7" s="5" t="n">
        <v>2246</v>
      </c>
      <c r="D7" s="5" t="n">
        <v>2422</v>
      </c>
      <c r="E7" s="5" t="n">
        <v>5383</v>
      </c>
    </row>
    <row r="8" spans="1:5">
      <c r="A8" s="4" t="s">
        <v>100</v>
      </c>
      <c r="B8" s="7" t="n">
        <v>398438</v>
      </c>
      <c r="C8" s="7" t="n">
        <v>153258</v>
      </c>
      <c r="D8" s="7" t="n">
        <v>988333</v>
      </c>
      <c r="E8" s="7" t="n">
        <v>5080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v>
      </c>
      <c r="B1" s="2" t="s">
        <v>71</v>
      </c>
      <c r="C1" s="2" t="s">
        <v>1</v>
      </c>
    </row>
    <row r="2" spans="1:3">
      <c r="B2" s="2" t="s">
        <v>2</v>
      </c>
      <c r="C2" s="2" t="s">
        <v>2</v>
      </c>
    </row>
    <row r="3" spans="1:3">
      <c r="A3" s="3" t="s">
        <v>96</v>
      </c>
    </row>
    <row r="4" spans="1:3">
      <c r="A4" s="4" t="s">
        <v>102</v>
      </c>
      <c r="B4" s="7" t="n">
        <v>19</v>
      </c>
      <c r="C4" s="7" t="n">
        <v>-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3" t="s">
        <v>104</v>
      </c>
    </row>
    <row r="4" spans="1:5">
      <c r="A4" s="4" t="s">
        <v>87</v>
      </c>
      <c r="B4" s="7" t="n">
        <v>397906</v>
      </c>
      <c r="C4" s="7" t="n">
        <v>151012</v>
      </c>
      <c r="D4" s="7" t="n">
        <v>985953</v>
      </c>
      <c r="E4" s="7" t="n">
        <v>502625</v>
      </c>
    </row>
    <row r="5" spans="1:5">
      <c r="A5" s="3" t="s">
        <v>105</v>
      </c>
    </row>
    <row r="6" spans="1:5">
      <c r="A6" s="4" t="s">
        <v>106</v>
      </c>
      <c r="B6" s="5" t="n">
        <v>81383</v>
      </c>
      <c r="C6" s="5" t="n">
        <v>75210</v>
      </c>
      <c r="D6" s="5" t="n">
        <v>236638</v>
      </c>
      <c r="E6" s="5" t="n">
        <v>224068</v>
      </c>
    </row>
    <row r="7" spans="1:5">
      <c r="A7" s="4" t="s">
        <v>107</v>
      </c>
      <c r="B7" s="5" t="n">
        <v>7978</v>
      </c>
      <c r="C7" s="5" t="n">
        <v>6875</v>
      </c>
      <c r="D7" s="5" t="n">
        <v>28860</v>
      </c>
      <c r="E7" s="5" t="n">
        <v>24558</v>
      </c>
    </row>
    <row r="8" spans="1:5">
      <c r="A8" s="4" t="s">
        <v>47</v>
      </c>
      <c r="B8" s="5" t="n">
        <v>23899</v>
      </c>
      <c r="C8" s="5" t="n">
        <v>3284</v>
      </c>
      <c r="D8" s="5" t="n">
        <v>45437</v>
      </c>
      <c r="E8" s="5" t="n">
        <v>17849</v>
      </c>
    </row>
    <row r="9" spans="1:5">
      <c r="A9" s="4" t="s">
        <v>108</v>
      </c>
      <c r="B9" s="5" t="n">
        <v>312</v>
      </c>
      <c r="C9" s="5" t="n">
        <v>8202</v>
      </c>
      <c r="D9" s="5" t="n">
        <v>197</v>
      </c>
      <c r="E9" s="5" t="n">
        <v>8055</v>
      </c>
    </row>
    <row r="10" spans="1:5">
      <c r="A10" s="3" t="s">
        <v>109</v>
      </c>
    </row>
    <row r="11" spans="1:5">
      <c r="A11" s="4" t="s">
        <v>110</v>
      </c>
      <c r="B11" s="5" t="n">
        <v>-48024</v>
      </c>
      <c r="C11" s="5" t="n">
        <v>-36123</v>
      </c>
      <c r="D11" s="5" t="n">
        <v>-330307</v>
      </c>
      <c r="E11" s="5" t="n">
        <v>-193233</v>
      </c>
    </row>
    <row r="12" spans="1:5">
      <c r="A12" s="4" t="s">
        <v>29</v>
      </c>
      <c r="B12" s="5" t="n">
        <v>-69885</v>
      </c>
      <c r="C12" s="5" t="n">
        <v>-67285</v>
      </c>
      <c r="D12" s="5" t="n">
        <v>-240908</v>
      </c>
      <c r="E12" s="5" t="n">
        <v>-211726</v>
      </c>
    </row>
    <row r="13" spans="1:5">
      <c r="A13" s="4" t="s">
        <v>35</v>
      </c>
      <c r="B13" s="5" t="n">
        <v>-6429</v>
      </c>
      <c r="C13" s="5" t="n">
        <v>-9528</v>
      </c>
      <c r="D13" s="5" t="n">
        <v>-7164</v>
      </c>
      <c r="E13" s="5" t="n">
        <v>-2014</v>
      </c>
    </row>
    <row r="14" spans="1:5">
      <c r="A14" s="4" t="s">
        <v>38</v>
      </c>
      <c r="B14" s="5" t="n">
        <v>-14883</v>
      </c>
      <c r="C14" s="5" t="n">
        <v>44887</v>
      </c>
      <c r="D14" s="5" t="n">
        <v>100368</v>
      </c>
      <c r="E14" s="5" t="n">
        <v>133251</v>
      </c>
    </row>
    <row r="15" spans="1:5">
      <c r="A15" s="4" t="s">
        <v>111</v>
      </c>
      <c r="B15" s="5" t="n">
        <v>-31127</v>
      </c>
      <c r="C15" s="5" t="n">
        <v>-12929</v>
      </c>
      <c r="D15" s="5" t="n">
        <v>55414</v>
      </c>
      <c r="E15" s="5" t="n">
        <v>5803</v>
      </c>
    </row>
    <row r="16" spans="1:5">
      <c r="A16" s="4" t="s">
        <v>43</v>
      </c>
      <c r="B16" s="5" t="n">
        <v>79310</v>
      </c>
      <c r="C16" s="5" t="n">
        <v>62249</v>
      </c>
      <c r="D16" s="5" t="n">
        <v>49920</v>
      </c>
      <c r="E16" s="5" t="n">
        <v>38058</v>
      </c>
    </row>
    <row r="17" spans="1:5">
      <c r="A17" s="4" t="s">
        <v>112</v>
      </c>
      <c r="B17" s="5" t="n">
        <v>420440</v>
      </c>
      <c r="C17" s="5" t="n">
        <v>225854</v>
      </c>
      <c r="D17" s="5" t="n">
        <v>924408</v>
      </c>
      <c r="E17" s="5" t="n">
        <v>547294</v>
      </c>
    </row>
    <row r="18" spans="1:5">
      <c r="A18" s="3" t="s">
        <v>113</v>
      </c>
    </row>
    <row r="19" spans="1:5">
      <c r="A19" s="4" t="s">
        <v>114</v>
      </c>
      <c r="B19" s="5" t="n">
        <v>-70668</v>
      </c>
      <c r="C19" s="5" t="n">
        <v>-42795</v>
      </c>
      <c r="D19" s="5" t="n">
        <v>-176477</v>
      </c>
      <c r="E19" s="5" t="n">
        <v>-127746</v>
      </c>
    </row>
    <row r="20" spans="1:5">
      <c r="A20" s="4" t="s">
        <v>115</v>
      </c>
      <c r="B20" s="5" t="n">
        <v>-35000</v>
      </c>
      <c r="D20" s="5" t="n">
        <v>-125000</v>
      </c>
    </row>
    <row r="21" spans="1:5">
      <c r="A21" s="4" t="s">
        <v>116</v>
      </c>
      <c r="B21" s="5" t="n">
        <v>10000</v>
      </c>
      <c r="D21" s="5" t="n">
        <v>10000</v>
      </c>
    </row>
    <row r="22" spans="1:5">
      <c r="A22" s="4" t="s">
        <v>117</v>
      </c>
      <c r="B22" s="5" t="n">
        <v>-37589</v>
      </c>
      <c r="C22" s="5" t="n">
        <v>-5518</v>
      </c>
      <c r="D22" s="5" t="n">
        <v>-433998</v>
      </c>
      <c r="E22" s="5" t="n">
        <v>-5518</v>
      </c>
    </row>
    <row r="23" spans="1:5">
      <c r="A23" s="4" t="s">
        <v>118</v>
      </c>
      <c r="B23" s="5" t="n">
        <v>576</v>
      </c>
      <c r="C23" s="5" t="n">
        <v>1081</v>
      </c>
      <c r="D23" s="5" t="n">
        <v>1462</v>
      </c>
      <c r="E23" s="5" t="n">
        <v>30386</v>
      </c>
    </row>
    <row r="24" spans="1:5">
      <c r="A24" s="4" t="s">
        <v>119</v>
      </c>
      <c r="B24" s="5" t="n">
        <v>-132681</v>
      </c>
      <c r="C24" s="5" t="n">
        <v>-47232</v>
      </c>
      <c r="D24" s="5" t="n">
        <v>-724013</v>
      </c>
      <c r="E24" s="5" t="n">
        <v>-102878</v>
      </c>
    </row>
    <row r="25" spans="1:5">
      <c r="A25" s="3" t="s">
        <v>120</v>
      </c>
    </row>
    <row r="26" spans="1:5">
      <c r="A26" s="4" t="s">
        <v>121</v>
      </c>
      <c r="B26" s="5" t="n">
        <v>110041</v>
      </c>
      <c r="C26" s="5" t="n">
        <v>450215</v>
      </c>
      <c r="D26" s="5" t="n">
        <v>327670</v>
      </c>
      <c r="E26" s="5" t="n">
        <v>501448</v>
      </c>
    </row>
    <row r="27" spans="1:5">
      <c r="A27" s="4" t="s">
        <v>122</v>
      </c>
      <c r="B27" s="5" t="n">
        <v>-115039</v>
      </c>
      <c r="C27" s="5" t="n">
        <v>-294913</v>
      </c>
      <c r="D27" s="5" t="n">
        <v>-346162</v>
      </c>
      <c r="E27" s="5" t="n">
        <v>-331339</v>
      </c>
    </row>
    <row r="28" spans="1:5">
      <c r="A28" s="4" t="s">
        <v>123</v>
      </c>
      <c r="B28" s="5" t="n">
        <v>-44081</v>
      </c>
      <c r="C28" s="5" t="n">
        <v>-37180</v>
      </c>
      <c r="D28" s="5" t="n">
        <v>-125146</v>
      </c>
      <c r="E28" s="5" t="n">
        <v>-108837</v>
      </c>
    </row>
    <row r="29" spans="1:5">
      <c r="A29" s="4" t="s">
        <v>124</v>
      </c>
      <c r="B29" s="5" t="n">
        <v>-74965</v>
      </c>
      <c r="C29" s="5" t="n">
        <v>-99085</v>
      </c>
      <c r="D29" s="5" t="n">
        <v>-193379</v>
      </c>
      <c r="E29" s="5" t="n">
        <v>-237154</v>
      </c>
    </row>
    <row r="30" spans="1:5">
      <c r="A30" s="4" t="s">
        <v>125</v>
      </c>
      <c r="C30" s="5" t="n">
        <v>-4832</v>
      </c>
      <c r="D30" s="5" t="n">
        <v>-8324</v>
      </c>
      <c r="E30" s="5" t="n">
        <v>-8364</v>
      </c>
    </row>
    <row r="31" spans="1:5">
      <c r="A31" s="4" t="s">
        <v>126</v>
      </c>
      <c r="B31" s="5" t="n">
        <v>-124044</v>
      </c>
      <c r="C31" s="5" t="n">
        <v>14205</v>
      </c>
      <c r="D31" s="5" t="n">
        <v>-345341</v>
      </c>
      <c r="E31" s="5" t="n">
        <v>-184246</v>
      </c>
    </row>
    <row r="32" spans="1:5">
      <c r="A32" s="4" t="s">
        <v>127</v>
      </c>
      <c r="B32" s="5" t="n">
        <v>163715</v>
      </c>
      <c r="C32" s="5" t="n">
        <v>192827</v>
      </c>
      <c r="D32" s="5" t="n">
        <v>-144946</v>
      </c>
      <c r="E32" s="5" t="n">
        <v>260170</v>
      </c>
    </row>
    <row r="33" spans="1:5">
      <c r="A33" s="4" t="s">
        <v>128</v>
      </c>
      <c r="B33" s="5" t="n">
        <v>726424</v>
      </c>
      <c r="C33" s="5" t="n">
        <v>915448</v>
      </c>
      <c r="D33" s="5" t="n">
        <v>1035085</v>
      </c>
      <c r="E33" s="5" t="n">
        <v>848105</v>
      </c>
    </row>
    <row r="34" spans="1:5">
      <c r="A34" s="4" t="s">
        <v>129</v>
      </c>
      <c r="B34" s="5" t="n">
        <v>890139</v>
      </c>
      <c r="C34" s="5" t="n">
        <v>1108275</v>
      </c>
      <c r="D34" s="5" t="n">
        <v>890139</v>
      </c>
      <c r="E34" s="5" t="n">
        <v>1108275</v>
      </c>
    </row>
    <row r="35" spans="1:5">
      <c r="A35" s="3" t="s">
        <v>130</v>
      </c>
    </row>
    <row r="36" spans="1:5">
      <c r="A36" s="4" t="s">
        <v>131</v>
      </c>
      <c r="B36" s="5" t="n">
        <v>8643</v>
      </c>
      <c r="C36" s="5" t="n">
        <v>13530</v>
      </c>
      <c r="D36" s="5" t="n">
        <v>70498</v>
      </c>
      <c r="E36" s="5" t="n">
        <v>80155</v>
      </c>
    </row>
    <row r="37" spans="1:5">
      <c r="A37" s="4" t="s">
        <v>132</v>
      </c>
      <c r="B37" s="7" t="n">
        <v>119802</v>
      </c>
      <c r="C37" s="7" t="n">
        <v>93123</v>
      </c>
      <c r="D37" s="7" t="n">
        <v>198752</v>
      </c>
      <c r="E37" s="7" t="n">
        <v>2467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36:23Z</dcterms:created>
  <dcterms:modified xmlns:dcterms="http://purl.org/dc/terms/" xmlns:xsi="http://www.w3.org/2001/XMLSchema-instance" xsi:type="dcterms:W3CDTF">2018-11-07T14:36:23Z</dcterms:modified>
</cp:coreProperties>
</file>